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gment Results" sheetId="8" state="visible" r:id="rId8"/>
    <sheet xmlns:r="http://schemas.openxmlformats.org/officeDocument/2006/relationships" name="Earnings Per Share" sheetId="9" state="visible" r:id="rId9"/>
    <sheet xmlns:r="http://schemas.openxmlformats.org/officeDocument/2006/relationships" name="Changes in Equity and Comprehen"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Income Taxes" sheetId="14" state="visible" r:id="rId14"/>
    <sheet xmlns:r="http://schemas.openxmlformats.org/officeDocument/2006/relationships" name="Long-Term Debt and Notes Payabl"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ubsequent Event (Notes)" sheetId="18" state="visible" r:id="rId18"/>
    <sheet xmlns:r="http://schemas.openxmlformats.org/officeDocument/2006/relationships" name="Segment Results (Tables)" sheetId="19" state="visible" r:id="rId19"/>
    <sheet xmlns:r="http://schemas.openxmlformats.org/officeDocument/2006/relationships" name="Earnings Per Share (Tables)" sheetId="20" state="visible" r:id="rId20"/>
    <sheet xmlns:r="http://schemas.openxmlformats.org/officeDocument/2006/relationships" name="Changes in Equity and Compreh21" sheetId="21" state="visible" r:id="rId21"/>
    <sheet xmlns:r="http://schemas.openxmlformats.org/officeDocument/2006/relationships" name="Goodwill and Intangible Assets " sheetId="22" state="visible" r:id="rId22"/>
    <sheet xmlns:r="http://schemas.openxmlformats.org/officeDocument/2006/relationships" name="Accrued Liabilities (Tables)" sheetId="23" state="visible" r:id="rId23"/>
    <sheet xmlns:r="http://schemas.openxmlformats.org/officeDocument/2006/relationships" name="Commitments and Contingencies (" sheetId="24" state="visible" r:id="rId24"/>
    <sheet xmlns:r="http://schemas.openxmlformats.org/officeDocument/2006/relationships" name="Pension and Other Postretirem25" sheetId="25" state="visible" r:id="rId25"/>
    <sheet xmlns:r="http://schemas.openxmlformats.org/officeDocument/2006/relationships" name="Income Taxes Income Taxes (Tabl" sheetId="26" state="visible" r:id="rId26"/>
    <sheet xmlns:r="http://schemas.openxmlformats.org/officeDocument/2006/relationships" name="Long-Term Debt and Notes Paya27" sheetId="27" state="visible" r:id="rId27"/>
    <sheet xmlns:r="http://schemas.openxmlformats.org/officeDocument/2006/relationships" name="Segment Results (Narrative) (De" sheetId="28" state="visible" r:id="rId28"/>
    <sheet xmlns:r="http://schemas.openxmlformats.org/officeDocument/2006/relationships" name="Segment Results (Schedule Of Fi" sheetId="29" state="visible" r:id="rId29"/>
    <sheet xmlns:r="http://schemas.openxmlformats.org/officeDocument/2006/relationships" name="Segment Results (Schedule Of As" sheetId="30" state="visible" r:id="rId30"/>
    <sheet xmlns:r="http://schemas.openxmlformats.org/officeDocument/2006/relationships" name="Segment Results (Schedule Of Go" sheetId="31" state="visible" r:id="rId31"/>
    <sheet xmlns:r="http://schemas.openxmlformats.org/officeDocument/2006/relationships" name="Earnings Per Share (Computation" sheetId="32" state="visible" r:id="rId32"/>
    <sheet xmlns:r="http://schemas.openxmlformats.org/officeDocument/2006/relationships" name="Earnings Per Share (Narrative) " sheetId="33" state="visible" r:id="rId33"/>
    <sheet xmlns:r="http://schemas.openxmlformats.org/officeDocument/2006/relationships" name="Changes In Equity And Compreh34" sheetId="34" state="visible" r:id="rId34"/>
    <sheet xmlns:r="http://schemas.openxmlformats.org/officeDocument/2006/relationships" name="Changes In Equity And Compreh35" sheetId="35" state="visible" r:id="rId35"/>
    <sheet xmlns:r="http://schemas.openxmlformats.org/officeDocument/2006/relationships" name="Changes in Equity and Compreh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Accrued Liabilities (Schedule O" sheetId="41" state="visible" r:id="rId41"/>
    <sheet xmlns:r="http://schemas.openxmlformats.org/officeDocument/2006/relationships" name="Accrued Liabilities (Summary Of"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Pension And Other Postretirem47" sheetId="47" state="visible" r:id="rId47"/>
    <sheet xmlns:r="http://schemas.openxmlformats.org/officeDocument/2006/relationships" name="Pension And Other Postretirem48" sheetId="48" state="visible" r:id="rId48"/>
    <sheet xmlns:r="http://schemas.openxmlformats.org/officeDocument/2006/relationships" name="Income Taxes (Narrative) (Detai" sheetId="49" state="visible" r:id="rId49"/>
    <sheet xmlns:r="http://schemas.openxmlformats.org/officeDocument/2006/relationships" name="Long-Term Debt And Notes Paya50" sheetId="50" state="visible" r:id="rId50"/>
    <sheet xmlns:r="http://schemas.openxmlformats.org/officeDocument/2006/relationships" name="Derivative Instruments And He51" sheetId="51" state="visible" r:id="rId51"/>
    <sheet xmlns:r="http://schemas.openxmlformats.org/officeDocument/2006/relationships" name="Fair Value Measurements (Summar" sheetId="52" state="visible" r:id="rId52"/>
    <sheet xmlns:r="http://schemas.openxmlformats.org/officeDocument/2006/relationships" name="Fair Value Measurements (Narrat" sheetId="53" state="visible" r:id="rId53"/>
  </sheets>
  <definedNames/>
  <calcPr calcId="124519" fullCalcOnLoad="1"/>
</workbook>
</file>

<file path=xl/sharedStrings.xml><?xml version="1.0" encoding="utf-8"?>
<sst xmlns="http://schemas.openxmlformats.org/spreadsheetml/2006/main" uniqueCount="545">
  <si>
    <t>Document and Entity Information</t>
  </si>
  <si>
    <t>3 Months Ended</t>
  </si>
  <si>
    <t>Mar. 31, 2017shares</t>
  </si>
  <si>
    <t>Entity Information [Line Items]</t>
  </si>
  <si>
    <t>Document Type</t>
  </si>
  <si>
    <t>10-Q</t>
  </si>
  <si>
    <t>Amendment Flag</t>
  </si>
  <si>
    <t>false</t>
  </si>
  <si>
    <t>Document Period End Date</t>
  </si>
  <si>
    <t>Mar. 31,
		2017</t>
  </si>
  <si>
    <t>Document Fiscal Year Focus</t>
  </si>
  <si>
    <t>Document Fiscal Period Focus</t>
  </si>
  <si>
    <t>Q1</t>
  </si>
  <si>
    <t>Trading Symbol</t>
  </si>
  <si>
    <t>CR</t>
  </si>
  <si>
    <t>Entity Registrant Name</t>
  </si>
  <si>
    <t>Crane Co /DE/</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Mar. 31, 2017</t>
  </si>
  <si>
    <t>Mar. 31, 2016</t>
  </si>
  <si>
    <t>Net sales</t>
  </si>
  <si>
    <t>Operating costs and expenses:</t>
  </si>
  <si>
    <t>Cost of sales</t>
  </si>
  <si>
    <t>Selling, general and administrative</t>
  </si>
  <si>
    <t>Restructuring Charges</t>
  </si>
  <si>
    <t>Operating profit</t>
  </si>
  <si>
    <t>Other income (expense):</t>
  </si>
  <si>
    <t>Interest income</t>
  </si>
  <si>
    <t>Interest expense</t>
  </si>
  <si>
    <t>Miscellaneous - net</t>
  </si>
  <si>
    <t>Nonoperating Income (Expense), Total</t>
  </si>
  <si>
    <t>Income before income taxes</t>
  </si>
  <si>
    <t>Provision for Income Taxes</t>
  </si>
  <si>
    <t>Discontinued Operations:</t>
  </si>
  <si>
    <t>Net income before allocation to noncontrolling interests</t>
  </si>
  <si>
    <t>Less: Noncontrolling interest in subsidiaries' earnings</t>
  </si>
  <si>
    <t>Net income attributable to common shareholders</t>
  </si>
  <si>
    <t>Earnings per share - basic: (a)</t>
  </si>
  <si>
    <t>Earnings per share - diluted: (a)</t>
  </si>
  <si>
    <t>Average basic shares outstanding</t>
  </si>
  <si>
    <t>Average diluted shares outstanding</t>
  </si>
  <si>
    <t>Dividends per share</t>
  </si>
  <si>
    <t>CONDENSED CONSOLIDATED STATEMENTS OF COMPREHENSIVE INCOME - USD ($) $ in Millions</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 USD ($) $ in Millions</t>
  </si>
  <si>
    <t>Dec. 31, 2016</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Current deferred tax ass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8)</t>
  </si>
  <si>
    <t xml:space="preserve">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Common stock issued</t>
  </si>
  <si>
    <t>Less: Common stock held in treasury</t>
  </si>
  <si>
    <t>Common stock outstanding</t>
  </si>
  <si>
    <t>CONDENSED CONSOLIDATED BALANCE SHEETS (Parenthetical) - $ / shares</t>
  </si>
  <si>
    <t>Preferred shares, par value</t>
  </si>
  <si>
    <t>Preferred shares, shares authorized</t>
  </si>
  <si>
    <t>Common stock, par value</t>
  </si>
  <si>
    <t>Common stock, shares authorized</t>
  </si>
  <si>
    <t>Common stock, shares issued</t>
  </si>
  <si>
    <t>CONDENSED CONSOLIDATED STATEMENTS OF CASH FLOWS - USD ($) $ in Millions</t>
  </si>
  <si>
    <t>Operating activities:</t>
  </si>
  <si>
    <t>Noncontrolling interests in subsidiaries' earnings</t>
  </si>
  <si>
    <t>Depreciation and amortization</t>
  </si>
  <si>
    <t>Stock-based compensation expense</t>
  </si>
  <si>
    <t>Defined benefit plans and postretirement (benefit) expense</t>
  </si>
  <si>
    <t>Deferred income taxes</t>
  </si>
  <si>
    <t>Cash used for working capital</t>
  </si>
  <si>
    <t>Defined benefit plans and postretirement contributions</t>
  </si>
  <si>
    <t>Payments for Environmental Liabilities</t>
  </si>
  <si>
    <t>Payments for asbestos-related fees and costs, net of insurance recoveries</t>
  </si>
  <si>
    <t>Other</t>
  </si>
  <si>
    <t>Total provided by operating activities</t>
  </si>
  <si>
    <t>Investing activities:</t>
  </si>
  <si>
    <t>Capital expenditures</t>
  </si>
  <si>
    <t>Proceeds from disposition of capital assets</t>
  </si>
  <si>
    <t>Total used for investing activities</t>
  </si>
  <si>
    <t>Financing activities:</t>
  </si>
  <si>
    <t>Dividends paid</t>
  </si>
  <si>
    <t>Exercise of stock options, net of shares acquired</t>
  </si>
  <si>
    <t>Proceeds received from credit facility</t>
  </si>
  <si>
    <t>Total provided by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the Company’s Annual Report on Form 10-K for the year ended December 31, 2016 . Recent Accounting Pronouncements - Not Yet Adopted Presentation of Net Periodic Pension Cost and Net Periodic Postretirement Benefit Cost In March 2017, the Financial Accounting Standard Board (“FASB”) issued amended guidance to improve the presentation of net periodic pension cost and net periodic postretirement benefit cost. The amended guidance requires the disaggregation of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is amended guidance is effective for fiscal years beginning after December 15, 2017, and interim periods within those fiscal years. Early adoption is permitted. The Company does not expect the adoption of the amended guidance to have a material impact on its consolidated statements of operations and related disclosures. Restricted Cash In November 2016, the FASB issued amended guidance to address diversity in the classification and presentation of changes in restricted cash on the statement of cash flows. The amended guidance requires restricted cash and restricted cash equivalents to be classified in the statements of cash flows as cash and cash equivalents. This amended guidance is effective for fiscal years beginning after December 15, 2017, and interim periods within those fiscal years, using a retrospective transition method. Early adoption is permitted. The Company does not expect the adoption of the amended guidance to have a material impact on its consolidated statements of cash flows. Income Taxes on Intra-Entity Transfers of Assets In October 2016, the FASB issued amended guidance related to the recognition of income taxes resulting from intra-entity transfers of assets other than inventory. The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is amended guidance is effective for annual reporting periods beginning after December 15, 2017, including interim reporting periods within those annual reporting periods, using a modified retrospective approach, with the cumulative effect recognized through retained earnings at the date of adoption. Early adoption is permitted. The Company does not expect the adoption of the amended guidance to have a material impact on its consolidated financial statements and related disclosures. Cash Flow Simplification In August 2016, the FASB issued amended guidance that clarifies how companies present and classify certain cash receipts and cash payments in the statement of cash flows. The amended guidance is effective for fiscal years beginning after December 15, 2017, including interim periods within those fiscal years. Early adoption is permitted. Upon adoption, entities must apply the guidance retrospectively to all periods presented. The Company is currently evaluating the impact that the amended guidance will have on its consolidated statements of cash flows.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arly adoption for the fiscal year beginning after December 15, 2018 is permitted. Entities will apply the standard’s provisions as a cumulative-effect adjustment to retained earnings as of the beginning of the first effective reporting period. The Company does not expect that the amended guidance will have a material effect on its consolidated financial statements and related disclosures. Leases In February 2016, the FASB issued amended guidance on accounting for leases. The amended guidance requires the recognition of a right-of-use asset and a lease liability for all leases by lessees with the exception of short-term leases and amends disclosure requirements associated with leasing arrangements. The new standard is effective for fiscal years and interim periods within those fiscal years beginning after December 15, 2018 using a modified retrospective transition approach. Early adoption is permitted. The Company is currently evaluating when to adopt the new standard, and the impact that the amended guidance will have on its consolidated financial statements and related disclosures. Revenue Recognition In May 2014, the FASB issued new accounting guidance related to revenue recognition. This new standard will replace all current U.S. GAAP guidance on this topic and eliminate all curren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In July 2015, the FASB agreed to a one-year deferral of the effective date; the new standard is now effective for reporting periods beginning after December 15, 2017, including interim periods within that reporting period. Early adoption of the new revenue standard is permitted; however, entities reporting under U.S. GAAP are not permitted to adopt the standard earlier than the original effective date, which was for years beginning after December 15, 2016. The new standard can be applied either retrospectively to each prior period presented or retrospectively with a cumulative-effect adjustment as of the date of initial application. The Company developed a project plan and established a cross-functional implementation team consisting of representatives from across all of its business segments. The project plan includes analyzing the impact of the standard on its contract portfolio by reviewing its current accounting policies and practices to identify potential differences that would result from applying the requirements of the new standard to its revenue contracts. The Company has made significant progress on its contract reviews and continues to evaluate the impact of the adoption of this standard on its consolidated financial statements, related disclosures and transition method. While the Company anticipates potentially increased over time revenue recognition for certain revenue contracts, the Company does not believe the standard will have a material effect on its consolidated financial statements. The Company expects to adopt the standard as of January 1, 2018. Recent Accounting Pronouncements - Adopted Balance Sheet Classification of Deferred Taxes In November 2015, the FASB issued amended guidance to simplify the presentation of deferred income taxes. The amendments require deferred tax liabilities and assets to be classified as noncurrent. The amended guidance is effective for financial statements issued for annual periods beginning after December 15, 2016, and interim periods within those annual periods. The Company adopted this guidance on a prospective basis in the first quarter of 2017. Prior periods in its consolidated financial statements were not retrospectively adjusted. Inventory In July 2015, the FASB issued amended guidance, which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The Company adopted the guidance in the first quarter of 2017. The adoption of the guidance did not have a material impact on its consolidated financial statements. Share-Based Payments In March 2016, the FASB issued amended guidance related to employee share-based payment accounting. The amended guidance simplifies several aspects related to the accounting for share-based payment transactions, including the accounting for income taxes, statutory tax withholding requirements, forfeitures and classification on the statement of cash flows. This amended guidance is effective for fiscal years beginning after December 15, 2016, and interim periods within those fiscal years. The Company elected to early adopt this guidance in the fourth quarter of 2016. The primary impact of adoption was the recognition of excess tax benefits in its provision for income taxes, rather than paid-in capital, of $0.4 million for the year ended December 31, 2016. Cash flows related to excess tax benefits for share-based payments are now included in the consolidated statements of cash flows as net operating activities rather than net financing activities. The changes have been applied prospectively and prior periods have not been adjusted. The presentation requirements for cash flows related to employee taxes paid for withheld shares had no impact to any of the periods presented on the consolidated statement of cash flows since such cash flows have historically been presented as a financing activity. Furthermore, the Company elected to continue to estimate expected forfeitures of employee equity awards to determine the amount of compensation expense to be recognized in each period.</t>
  </si>
  <si>
    <t>Segment Results</t>
  </si>
  <si>
    <t>Segment Reporting [Abstract]</t>
  </si>
  <si>
    <t>Segment Results The Company’s segments are reported on the same basis used internally for evaluating performance and for allocating resources. The Company has four reportable segments: Fluid Handling, Payment &amp; Merchandising Technologies, Aerospace &amp; Electronics and Engineered Materials. Assets of the reportable segments exclude general corporate assets, which principally consist of cash, deferred tax assets, insurance receivables, certain property, plant and equipment, and certain other assets. Corporate consists of corporate office expenses including compensation and benefits for corporate employees, occupancy, depreciation, and other administrative costs. Three Months Ended March 31, (in millions) 2017 2016 Net sales Fluid Handling $ 239.6 $ 248.0 Payment &amp; Merchandising Technologies 195.5 172.0 Aerospace &amp; Electronics 163.4 171.7 Engineered Materials 74.9 68.3 Total $ 673.4 $ 660.0 Operating profit (loss) Fluid Handling $ 27.1 $ 25.4 Payment &amp; Merchandising Technologies 39.1 28.0 Aerospace &amp; Electronics 32.1 33.1 Engineered Materials 14.0 13.7 Corporate (15.7 ) (14.7 ) Total 96.6 85.5 Interest income 0.5 0.5 Interest expense (9.0 ) (9.1 ) Miscellaneous - net (0.2 ) (0.3 ) Income before income taxes $ 87.9 $ 76.6 (in millions) March 31, 2017 December 31, 2016 Assets Fluid Handling $ 857.2 $ 845.9 Payment &amp; Merchandising Technologies 1,204.6 1,188.9 Aerospace &amp; Electronics 561.5 555.5 Engineered Materials 231.1 224.7 Corporate 596.6 613.0 Total $ 3,451.0 $ 3,428.0 (in millions) March 31, 2017 December 31, 2016 Goodwill Fluid Handling $ 213.7 $ 212.3 Payment &amp; Merchandising Technologies 570.4 563.3 Aerospace &amp; Electronics 202.3 202.3 Engineered Materials 171.3 171.3 Total $ 1,157.7 $ 1,149.2 The table below presents net sales by product line for each segment: Three Months Ended March 31, (in millions) 2017 2016 Fluid Handling Process Valves and Related Products $ 148.6 $ 155.0 Commercial Valves 69.5 72.4 Other Products 21.5 20.6 Total Fluid Handling $ 239.6 $ 248.0 Payment &amp; Merchandising Technologies Payment Acceptance and Dispensing Products $ 145.9 $ 117.7 Merchandising Equipment 49.6 54.3 Total Payment &amp; Merchandising Technologies $ 195.5 $ 172.0 Aerospace &amp; Electronics Commercial Original Equipment $ 82.5 $ 90.0 Military and Other Original Equipment 38.0 40.6 Commercial Aftermarket Products 32.1 30.4 Military Aftermarket Products 10.8 10.7 Total Aerospace &amp; Electronics $ 163.4 $ 171.7 Engineered Materials FRP - Recreational Vehicles $ 41.6 $ 35.2 FRP - Building Products 24.5 22.5 FRP - Transportation 8.8 10.6 Total Engineered Materials $ 74.9 $ 68.3 Total Net Sales $ 673.4 $ 660.0</t>
  </si>
  <si>
    <t>Earnings Per Share</t>
  </si>
  <si>
    <t>Earnings Per Share [Abstract]</t>
  </si>
  <si>
    <t>Earnings Per Share The Company’s basic earnings per share calculations are based on the weighted average number of common shares outstanding during the period.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ly dilutive common shares outstanding during the period. Three Months Ended March 31, (in millions, except per share data) 2017 2016 Net income attributable to common shareholders $ 63.1 $ 55.0 Average basic shares outstanding 59.3 58.2 Effect of dilutive stock options 1.0 0.7 Average diluted shares outstanding 60.3 58.9 Earnings per basic share $ 1.06 $ 0.95 Earnings per diluted share $ 1.05 $ 0.93 The computation of diluted earnings per share excludes the effect of the potential exercise of stock options when the average market price of the common stock is lower than the exercise price of the related stock options during the period ( 0.3 million and 1.5 million average options were excluded for the first quarter of 2017 and 2016, respectively).</t>
  </si>
  <si>
    <t>Changes in Equity and Comprehensive Income</t>
  </si>
  <si>
    <t>Equity [Abstract]</t>
  </si>
  <si>
    <t>Changes in Equity and Accumulated Other Comprehensive Income A summary of the changes in equity for the three months ended March 31, 2017 and 2016 is provided below: Three Months Ended March 31, 2017 2016 (in millions) Total Shareholders’ Equity Noncontrolling Interests Total Equity Total Shareholders’ Equity Noncontrolling Interests Total Equity Balance, beginning of period $ 1,133.8 $ 11.9 $ 1,145.7 $ 1,139.4 $ 11.4 $ 1,150.8 Dividends (19.6 ) — (19.6 ) (19.2 ) — (19.2 ) Exercise of stock options, net of shares reacquired 12.8 — 12.8 (1.4 ) — (1.4 ) Stock compensation expense 5.6 — 5.6 6.1 — 6.1 Excess tax shortfall from stock based compensation — — — (0.3 ) — (0.3 ) Net income 63.1 0.2 63.3 55.0 0.2 55.2 Other comprehensive income 24.3 0.2 24.5 33.6 0.1 33.7 Comprehensive income 87.4 0.4 87.8 88.6 0.3 88.9 Balance, end of period $ 1,220.0 $ 12.3 $ 1,232.3 $ 1,213.2 $ 11.7 $ 1,224.9 The table below provides the accumulated balances for each classification of accumulated other comprehensive loss, as reflected on the Condensed Consolidated Balance Sheets. (in millions) Defined Benefit Pension and Other Postretirement Items* Currency Translation Adjustment Total Balance as of December 31, 2016 $ (301.3 ) $ (174.8 ) $ (476.1 ) Other comprehensive income before reclassifications — 22.0 22.0 Amounts reclassified from accumulated other comprehensive income 2.3 — 2.3 Net current-period other comprehensive income 2.3 22.0 24.3 Balance as of March 31, 2017 $ (299.0 ) $ (152.8 ) $ (451.8 ) * Net of tax benefit of $118.8 million and $119.8 million for March 31, 2017 and December 31, 2016 , respectively. The table below illustrates the amounts reclassified out of each component of accumulated other comprehensive income for the three month periods ended March 31, 2017 and 2016. Details of Accumulated Other Comprehensive Income Components (in millions ) Amounts Reclassified from Accumulated Other Comprehensive Income Affected Line Item in the Statements of Operations Three Months Ended March 31, 2017 2016 Amortization of defined benefit pension items: Prior-service costs $ (0.1 ) $ (0.2 ) $(0.1) and $(0.3) has been recorded within Cost of sales for the three months ended March 31, 2017 and March 31, 2016, respectively, and $0 and $0.1 has been recorded within Selling, general &amp; administrative for the three months ended March 31, 2017 and March 31, 2016, respectively. Net loss 3.5 2.9 $4.7 and $3.9 has been recorded within Cost of sales for the three months ended March 31, 2017 and 2016, respectively, and $(1.2) and $(1.0) has been recorded within Selling, general &amp; administrative for the three months ended March 31, 2017 and 2016, respectively. Amortization of other postretirement items: Prior-service costs — (0.1 ) Recorded within Selling, General &amp; Administrative Net gain (0.1 ) (0.1 ) Recorded within Selling, General &amp; Administrative $ 3.3 $ 2.5 Total before tax 1.0 0.7 Tax benefit Total reclassifications for the period $ 2.3 $ 1.8 Net of tax</t>
  </si>
  <si>
    <t>Goodwill and Intangible Assets</t>
  </si>
  <si>
    <t>Goodwill and Intangible Assets Disclosure [Abstract]</t>
  </si>
  <si>
    <t>Goodwill and Intangible Assets The Company’s business acquisitions have typically resulted in the recognition of goodwill and other intangible assets. The Company follows the provisions under ASC Topic 350, “Intangibles – Goodwill and Other” (“ASC 350”) as it relates to the accounting for goodwill in the Condensed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March 31, 2017, the Company had seven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9.0% and 12.0% (a weighted average of 10.5%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6, the Company applied a hypothetical, reasonably possible 10% decrease to the fair values of each reporting unit. The effects of this hypothetical 10% decrease would still result in the fair value calculation exceeding the carrying value for each reporting unit. Changes to goodwill are as follows: (in millions) Fluid Handling Payment &amp; Merchandising Technologies Aerospace &amp; Electronics Engineered Materials Total Balance as of December 31, 2015 $ 218.7 $ 575.2 $ 202.6 $ 171.4 $ 1,167.9 Currency translation (6.4 ) (11.9 ) (0.3 ) (0.1 ) (18.7 ) Balance at December 31, 2016 $ 212.3 $ 563.3 $ 202.3 $ 171.3 $ 1,149.2 Currency translation 1.4 7.1 — — 8.5 Balance as of March 31, 2017 $ 213.7 $ 570.4 $ 202.3 $ 171.3 $ 1,157.7 Changes to intangible assets are as follows: (in millions) Three Months Ended March 31, 2017 Year Ended December 31, 2016 Balance at beginning of period, net of accumulated amortization $ 282.2 $ 317.1 Amortization expense (7.2 ) (30.7 ) Currency translation and other 3.8 (4.2 ) Balance at end of period, net of accumulated amortization $ 278.8 $ 282.2 As of March 31, 2017 , the Company had $278.8 million of net intangible assets, of which $27.2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The Company amortizes the cost of definite-lived intangibles over their estimated useful lives. In addition to annual testing for impairment of indefinite-lived intangible assets, the Company reviews all of its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the Company's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recoverable amount. Judgments that the Company makes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the Company's definite-lived intangible assets may require adjustment in future periods. Historical results to date have generally approximated expected cash flows for the identifiable cash flow generating level. The Company believes there have been no events or circumstances which would more likely than not reduce the fair value of its indefinite-lived or definite-lived intangible assets below their carrying value. A summary of intangible assets follows: Weighted Average Amortization Period of Finite Lived Assets (in years) March 31, 2017 December 31, 2016 (in millions) Gross Asset Accumulated Amortization Net Gross Asset Accumulated Amortization Net Intellectual property rights 16.4 $ 86.8 $ 52.7 $ 34.1 $ 86.4 $ 52.1 $ 34.3 Customer relationships and backlog 15.8 393.8 160.5 233.3 388.9 153.4 235.5 Drawings 37.9 11.1 10.3 0.8 11.1 10.3 0.8 Other 13.0 60.5 49.9 10.6 60.3 48.7 11.6 Total 16.0 $ 552.2 $ 273.4 $ 278.8 $ 546.7 $ 264.5 $ 282.2 Future amortization expense associated with intangibles is expected to be: Year (in millions) 2017 $ 21.8 2018 26.5 2019 24.1 2020 20.1 2021 and after 159.1</t>
  </si>
  <si>
    <t>Commitments and Contingencies</t>
  </si>
  <si>
    <t>Commitments and Contingencies Disclosure [Abstract]</t>
  </si>
  <si>
    <t>Commitments and Contingencies Asbestos Liability Information Regarding Claims and Costs in the Tort System As of March 31, 2017 , the Company was a defendant in cases filed in numerous state and federal courts alleging injury or death as a result of exposure to asbestos. Activity related to asbestos claims during the periods indicated was as follows: Three Months Ended Year Ended March 31, December 31, 2017 2016 2016 Beginning claims 36,052 41,090 41,090 New claims 818 980 2,826 Settlements (301 ) (394 ) (924 ) Dismissals (1,009 ) (1,027 ) (6,940 ) Ending claims 35,560 40,649 36,052 Of the 35,560 pending claims as of March 31, 2017 , approximately 18,300 claims were pending in New York, approximately 800 claims were pending in Texas, approximately 4,700 claims were pending in Mississippi, and approximately 200 claims were pending in Ohio, all jurisdictions in which legislation or judicial orders restrict the types of claims that can proceed to trial on the merits. The Company has tried several cases resulting in defense verdicts by the jury or directed verdicts for the defense by the court. The Company further has pursued appeals of certain adverse jury verdicts that have resulted in reversals in favor of the defense. On March 23, 2010, a Philadelphia, Pennsylvania, state court jury found the Company responsible for a 1/11th share of a $14.5 million verdict in the James Nelson claim. On February 23, 2011, the court entered judgment on the verdict in the amount of $4.0 million , jointly, against the Company and two other defendants, with additional interest in the amount of $0.01 million being assessed against the Company, only. All defendants, including the Company, and the plaintiffs took timely appeals of certain aspects of those judgments.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have opposed. By order dated May 20, 2015, the Supreme Court of Pennsylvania is holding, but not acting on, the plaintiffs’ petition pending the outcome of another appeal in which the Company is not a party, which appeal has since been resolved. The Court has taken no further action on Nelson since that time. On August 17, 2011, a New York City state court jury found the Company responsible for a 99% share of a $32 million verdict on the Ronald Dummitt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 At plaintiffs’ request, the Court entered a judgment in the amount of $4.9 million against the Company, taking into account settlement offsets and accrued interest under New York law. The Company appealed, and the judgment was affirmed in a 3-2 decision and order dated July 3, 2014. The Company appealed to the New York Court of Appeals. The court heard oral arguments on May 3, 2016 and affirmed the judgment in a decision dated June 28, 2016. The judgment, with interest, in the amount of $6.6 million was paid in the third quarter 2016. On October 23, 2012, the Company received an adverse verdict in the Gerald Suttner claim in Buffalo, New York. The jury found that the Company was responsible for four percent ( 4% ) of plaintiffs’ damages of $3 million .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The court heard oral arguments on May 3, 2016 and affirmed the judgment in a decision dated June 28, 2016. The judgment, with interest, in the amount of $0.2 million was paid in the third quarter 2016. On November 28, 2012, the Company received an adverse verdict in the James Hellam claim in Oakland, CA. The jury found that the Company was responsible for seven percent ( 7% ) of plaintiffs’ non-economic damages of $4.5 million , plus a portion of their economic damages of $0.9 million . Based on California court rules regarding allocation of damages, judgment was entered against the Company in the amount of $1.282 million.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 The Company appealed. By opinion dated April 16, 2014, the Court of Appeal affirmed the finding of liability against the Company, and the California Supreme Court denied review of this ruling. The Court of Appeal reserved the arguments relating to recoverable damages to a subsequent appeal that remains pending. On August 21, 2015, the Court of Appeal reversed the trial court with respect to a $20,000 damages item, but affirmed the trial court in all other respects. The Company sought review of that ruling before the Supreme Court of California, which was denied. The Company settled the matter in December 2015. The settlement was reflected in the fourth quarter 2015 indemnity amount. On February 25, 2013, a Philadelphia, Pennsylvania, state court jury found the Company responsible for a 1/10th share of a $2.5 million verdict in the Thomas Amato claim and a 1/5th share of a $2.3 million verdict in the Frank Vinciguerra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appealed, and on April 17, 2015, a panel of the Superior Court of Pennsylvania affirmed the trial court’s ruling. The Supreme Court of Pennsylvania accepted the Company’s petition for review and heard oral arguments on September 13, 2016. On November 22, 2016, the Court dismissed the Company’s appeal as improvidently granted. The Company paid the Vinciguerra verdict in the amount of $0.6 million during the fourth quarter. The payment is reflected in the fourth quarter 2016 indemnity amount. The Amato payment has not yet become due. On March 1, 2013, a New York City state court jury entered a $35 million verdict against the Company in the Ivo Peraica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 but otherwise denied the Company’s post-trial motion, judgment was entered against the Company in the amount of $10.6 million (including interest). The Company appealed. The Company took a separate appeal of the trial court’s denial of its summary judgment motion. The Court consolidated the appeals, which were heard in the fourth quarter of 2014. In July 2016 the Company supplemented its briefing based on the New York Court of Appeals Dummitt/Suttner decision. On October 6, 2016, a panel of the Appellate Division, First Department, affirmed the rulings of the trial court on liability issues but further reduced the damages award to $4.25 million , which after settlement offsets is calculated to be $1.94 million . Plaintiff has the option of accepting the reduced amount or having a new trial on damages. The Company filed a motion with the Appellate Division requesting a rehearing on liability issues. The motion was denied. The Company is seeking review before the New York Court of Appeals. The Company has paid the Peraica plaintiffs $5.7 million , which is the amount that plaintiffs claim to be owed under this judgment, pursuant to stipulations that enable the Company to continue to pursue its ongoing appeal in this case. On July 31, 2013, a Buffalo, New York state court jury entered a $3.1 million verdict against the Company in the Lee Holdsworth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entered judgment in the amount of $1.7 million . On June 12, 2015, the Appellate Division, Fourth Department, affirmed the trial court’s ruling denying the Company’s motion for summary judgment. The court denied reargument of that ruling. The Company pursued a further appeal of the trial court rulings and judgment, which was argued on May 16, 2016. On July 8, 2016, the Court vacated the judgment and granted the Company a new trial on the issue of whether the Company is subject to joint-and-several liability under New York law. Plaintiff filed a motion to enter judgment in the trial court in the amount allegedly unaffected by the appellate ruling, approximately $1.0 million , and the Company opposed the motion. The Company settled the matter. The settlement was reflected in the fourth quarter 2016 indemnity amount. On September 11, 2013, a Columbia, South Carolina state court jury in the Lloyd Garvin claim entered an $11 million verdict for compensatory damages against the Company and two other defendants jointly, and also awarded exemplary damages against the Company in the amount of $11 million . The jury also awarded exemplary damages against both other defendants. The Company filed post-trial motions seeking to overturn the verdict, which were denied, except that the Court remitted the compensatory damages award to $2.5 million and exemplary damages award to $3.5 million . Considering settlement offsets, the Court further reduced the total damages award to $3.5 million . The Company settled the matter. The settlement is reflected in the first quarter 2015 indemnity amount. On September 17, 2013, a Fort Lauderdale, Florida state court jury in the Richard DeLisle claim found the Company responsible for 16 percent of an $8 million verdict. The trial court denied all parties’ post-trial motions, and entered judgment against the Company in the amount of $1.3 million . The Company has appealed. Oral argument on the appeal took place on February 16, 2016. On September 14, 2016 a panel of the Florida Court of Appeals reversed and entered judgment in favor of the Company. Plaintiff filed with the Court of Appeals a motion for rehearing and/or certification of an appeal to the Florida Supreme Court, which the Court denied on November 9, 2016. Plaintiffs have subsequently requested review by the Supreme Court of Florida. That motion remains pending. On June 16, 2014, a New York City state court jury entered a $15 million verdict against the Company in the Ivan Sweberg claim and a $10 million verdict against the Company in the Selwyn Hackshaw claim. The two claims were consolidated for trial. The Company filed post-trial motions seeking to overturn the verdicts, to grant new trials, or to reduce the damages, which were denied, except that the Court reduced the Sweberg award to $10 million , and reduced the Hackshaw award to $6 million . Judgments have been entered in the amount of $5.3 million in Sweberg and $3.1 million in Hackshaw . The Company appealed. Oral argument on Sweberg took place on February 16, 2016, and oral argument on Hackshaw took place on March 9, 2016. On October 6, 2016, two panels of the Appellate Division, First Department, affirmed the rulings of the trial court on liability issues but further reduced the Sweberg damages award to $9.5 million and further reduced the Hackshaw damages award to $3 million , which after settlement offsets are calculated to be $4.73 million in Sweberg and $0 in Hackshaw . Plaintiffs were given the option of accepting the reduced awards or having new trials on damages. Plaintiffs have subsequently brought an appeal in Hackshaw before the New York Court of Appeals, and the parties will submit their position on the merits in the second quarter 2017. The Company filed a motion with the Appellate Division requesting a rehearing on liability issues in Sweberg . That motion was denied. The Company is seeking review before the New York Court of Appeals. The Company has paid the Sweberg plaintiffs $2.7 million , which is the amount that plaintiffs claim to be owed under this judgment, pursuant to stipulations that enable the Company to continue to pursue its ongoing appeal in this case. On July 2, 2015, a St. Louis, Missouri state court jury in the James Poage claim entered a $1.5 million verdict for compensatory damages against the Company. The jury also awarded exemplary damages against the Company in the amount of $10 million . The Company filed a motion seeking to reduce the verdict to account for the verdict set-offs. That motion was denied, and judgment was entered against the Company in the amount of $10.8 million . The Company initiated an appeal. Oral argument was held on December 13, 2016. In an opinion dated May 2, 2017, a Missouri Court of Appeals panel affirmed the judgment in all respects. The Company will seek further relief in the Court of Appeals, and pursue further appeals if warranted. On February 9, 2016, a Philadelphia, Pennsylvania, federal court jury found the Company responsible for a 30 percent share of a $1.085 million verdict in the Valent Rabovsky claim. The court ordered briefing on the amount of the judgment. The Company argued, among other things, that settlement offsets reduce the award to plaintiff under Pennsylvania law. A further hearing was held April 26, 2016, after which the court denied the Company’s request and entered judgment in the amount of $0.4 million . The Company filed post-trial motions, which were denied in two decisions issued on August 26, 2016 and September 28, 2016. The Company is pursuing an appeal to the Third Circuit Court of Appeals, which will likely be argued in the second quarter 2017. On April 22, 2016, a Phoenix, Arizona federal court jury found the Company responsible for a 20 percent share of a $9 million verdict in the George Coulbourn claim, and further awarded exemplary damages against the Company in the amount of $5 million . The jury also awarded compensatory and exemplary damages against the other defendant present at trial. The court entered judgment against the Company in the amount of $6.8 million . The Company filed post-trial motions, which were denied on September 20, 2016. The Company is pursuing an appeal to the Ninth Circuit Court of Appeals. Briefing will proceed before the Court later this year. Such judgment amounts are not included in the Company’s incurred costs until all available appeals are exhausted and the final payment amount is determined. The gross settlement and defense costs incurred (before insurance recoveries and tax effects) for the Company for the three-month periods ended March 31, 2017 and 2016 totaled $28.0 million and $21.3 million ,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three-month periods ended March 31, 2017 and 2016 totaled $14.7 million and $10.8 million , respectively. Detailed below are the comparable amounts for the periods indicated. Three Months Ended Year Ended (in millions) March 31, December 31, 2017 2016 2016 Settlement / indemnity costs incurred (1) $ 18.5 $ 11.3 $ 30.5 Defense costs incurred (1) 9.4 10.0 43.0 Total costs incurred $ 28.0 $ 21.3 $ 73.5 Settlement / indemnity payments $ 14.1 $ 5.1 $ 32.4 Defense payments 7.9 8.6 43.7 Insurance receipts (7.3 ) (2.9 ) (20.1 ) Pre-tax cash payments $ 14.7 $ 10.8 $ 56.0 (1) Before insurance recoveries and tax effects. The amounts shown for settlement and defense costs incurred, and cash payments, are not necessarily indicative of future period amounts, which may be higher or lower than those reported. Cumulatively through March 31, 2017 , the Company has resolved (by settlement or dismissal) approximately 125,000 claims. The related settlement cost incurred by the Company and its insurance carriers is approximately $501 million , for an average settlement cost per resolved claim of approximately $4,000 . The average settlement cost per claim resolved during the years ended December 31, 2016, 2015 and 2014 was $3,900 , $3,100 and $3,8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densed Consolidated Financial Statements”. Effects on the Condensed Consolidated Financial Statements 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on the Company’s recent historical experience for claims filed, settled and dismissed during a base reference period. The Company’s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using a range of reference periods based on claim experience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 Each quarter, HR&amp;A compiles an update based upon the Company’s experience in claims filed, settled and dismissed as well as average settlement costs by disease category (mesothelioma, lung cancer, other cancer, and non-malignant conditions including asbestosis).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 Liability Estimate. With the assistance of HR&amp;A, effective as of December 31, 2016, the Company extended its estimate of the asbestos liability, including the costs of settlement or indemnity payments and defense costs relating to currently pending claims and future claims projected to be filed against the Company through the generally accepted end point of such claims in 2059. The Company’s previous estimate was for asbestos claims filed or projected to be filed through 2021. The Company’s estimate of the asbestos liability for pending and future claims through 2059 is based on the projected future asbestos costs resulting from the Company’s experience using a range of reference periods for claims filed, settled and dismissed. Based on this estimate, the Company recorded an additional liability of $227 million as of December 31, 2016. This action was based on several factors which contribute to the Company’s ability to reasonably estimate this liability through 2059. First, the number of mesothelioma claims (which although constituting approximately 10% of the Company’s total pending asbestos claims, have consistently accounted for approximately 90% of the Company’s aggregate settlement and defense costs) being filed against the Company and associated settlement costs have stabilized. Second, there have been generally favorable developments in the trend of case law which has been a contributing factor in stabilizing the asbestos claims activity and related settlement costs. Third, there have been significant actions taken by certain state legislatures and courts that have reduced the number and types of claims that can proceed to trial, which has been a significant factor in stabilizing the asbestos claims activity. Fourth, recent court decisions in certain jurisdictions have provided additional clarity regarding the nature of claims that may proceed to trial in those jurisdictions and greater predictability regarding future claim activity. Fifth, the Company has coverage-in-place agreements with almost all of its excess insurers, which enables the Company to project a stable relationship between settlement and defense costs paid by the Company and reimbursements from its insurers. Sixth, annual settlements with respect to groups of cases with certain plaintiff firms have helped to stabilize indemnity payments and defense costs. Taking these factors into account, the Company believes that it can reasonably estimate the asbestos liability for pending claims and future claims to be filed through 2059. Management has made its best estimate of the costs through 2059 based on the analysis by HR&amp;A completed in January 2017. Through March 31, 2017,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March 31, 2017. A liability of $696 million was recorded as of December 31, 2016 to cover the estimated cost of asbestos claims now pending or subsequently asserted through 2059, of which approximately 80% is attributable to settlement and defense costs for future claims projected to be filed through 2059. The liability is reduced when cash payments are made in respect of settled claims and defense costs. The liability was $674 million as of March 31, 2017.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March 31, 2017 was $71 million and represents the Company’s best estimate of total asbestos costs expected to be paid during the twelve-month period. Such amount is based upon the HR&amp;A model together with the Company’s prior year payment experience for both settlement and defense costs. Insurance Coverage and Receivables.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eleven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en of its excess insurer groups, the Company entered into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 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6 (for claims filed or expected to be filed through 2059), the insurance consultant’s model forecasted that approximately 21% of the liability would be reimbursed by the Company’s insurers. While there are overall limits on the aggregate amount of insurance available to the Company with respect to asbestos claims, those overall limits were not reached by the total estimated liability currently recorded</t>
  </si>
  <si>
    <t>Pension and Other Postretirement Benefit Plans</t>
  </si>
  <si>
    <t>Compensation and Retirement Disclosure [Abstract]</t>
  </si>
  <si>
    <t>Pension Benefits The components of net periodic cost (benefit) are as follows: Three Months Ended March 31, (in millions) 2017 2016 Service cost $ 1.2 $ 1.2 Interest cost 7.2 8.2 Expected return on plan assets (13.9 ) (14.5 ) Amortization of prior service cost (0.1 ) (0.2 ) Amortization of net loss 3.5 2.9 Net periodic benefit $ (2.1 ) $ (2.4 ) The Company expects, based on current actuarial calculations, to contribute approximately $12.0 million to its defined benefit plans, of which $1.8 million has been contributed during the first three months of 2017. The Company contributed $8.3 million to its defined benefit plans in 2016. Cash contributions for subsequent years will depend on a number of factors, including the impact of the Pension Protection Act signed into law in 2006, changes in minimum funding requirements, long-term interest rates, the investment performance of plan assets and changes in employee census data affecting the Company’s projected benefit obligations.</t>
  </si>
  <si>
    <t>Income Taxes</t>
  </si>
  <si>
    <t>Income Tax Disclosure [Abstract]</t>
  </si>
  <si>
    <t>Income Taxes The Company’s quarterly provision for income tax is measured using an annual effective tax rate, adjusted for discrete items within the period presented. Effective Tax Rates The Company’s effective tax rates are as follows: Three Months Ended March 31, 2017 2016 Effective Tax Rate 28.0% 27.9% The Company’s effective tax rate for the three months ended March 31, 2017 is higher than the prior year’s comparable period primarily due to a higher amount of income earned in jurisdictions with higher statutory tax rates and the favorable impact of Japanese tax reform in 2016, partially offset by the favorable effect of share-based compensation. The Company's effective tax rate for the three months ended March 31, 2017 is lower than the statutory U.S. federal tax rate of 35% primarily due to the favorable impacts of income earned in jurisdictions with tax rates lower than the U.S. statutory rate, the U.S. federal tax benefit for domestic manufacturing activities, the U.S. federal research credit, and the benefit recorded for excess tax benefits associated with share-based payments. These items are partially offset by the unfavorable impacts of U.S. state taxes and certain expenses that are statutorily non-deductible for income tax purposes. Unrecognized Tax Benefits During the three months ended March 31, 2017, the Company's gross unrecognized tax benefits, excluding interest and penalties, increased by $1.2 million primarily as a result of tax positions taken in both the current and prior periods. During the three months ended March 31, 2017, the total amount of unrecognized tax benefits that, if recognized, would affect the Company's effective tax rate increased by $1.3 million . The difference between these amounts relates to (1) offsetting tax effects from other tax jurisdictions, and (2) interest expense, net of deferred taxes. The Company recognizes interest and penalties related to unrecognized tax benefits as a component of its income tax expense. During the three months ended March 31, 2017, the Company recognized $0.3 million , of interest and penalty expense related to unrecognized tax benefits in its Condensed Consolidated Statement of Operations. At March 31, 2017 and December 31, 2016, the total amount of accrued interest and penalty expense related to unrecognized tax benefits recorded in the Company’s Condensed Consolidated Balance Sheets was $6.5 million and $6.2 million , respectively. During the next twelve months, it is reasonably possible that the Company’s unrecognized tax benefits may decrease by $5.7 million due to the expiration of statutes of limitations and settlements with tax authorities. However, if the ultimate resolution of income tax examinations results in amounts that differ from this estimate, the Company will record additional income tax expense or benefit in the period in which such matters are effectively settled. Income Tax Examinations T he Company's income tax returns are subject to examination by the U.S. federal, U.S. state and local, and non-U.S. tax authorities. The Company’s consolidated federal income tax returns for the years 2013 through 2015 remain subject to examination by the Internal Revenue Service. In addition, acquired subsidiaries’ federal tax carryforwards (2006 through 2012) remain subject to examination. With few exceptions, the Company is no longer subject to U.S. state and local or non-U.S. income tax examinations for years before 2011. Currently the Company and its subsidiaries are under examination in various jurisdictions, including Germany (2010 through 2012), Canada (2013 and 2014) and California (2012 and 2013).</t>
  </si>
  <si>
    <t>Long-Term Debt and Notes Payable</t>
  </si>
  <si>
    <t>Debt Disclosure [Abstract]</t>
  </si>
  <si>
    <t>Long-Term Debt and Short-Term Borrowings The following table summarizes the Company’s debt as of March 31, 2017 and December 31, 2016 : (in millions) March 31, December 31, Long-term debt consists of: 2.75% notes due December 2018 Principal amount $ 250.0 $ 250.0 Less debt issuance costs (0.7 ) (0.8 ) Carrying Value $ 249.3 $ 249.2 4.45% notes due December 2023 Principal amount $ 300.0 $ 300.0 Less debt issuance costs (1.8 ) (1.9 ) Carrying Value $ 298.2 $ 298.1 6.55% notes due November 2036 Principal Amount $ 200.0 $ 200.0 Less unamortized discount (0.7 ) (0.7 ) Less debt issuance costs (1.3 ) (1.3 ) Carrying Value $ 198.0 $ 198.0 Total long-term debt $ 745.5 $ 745.3 For additional details regarding the Company’s debt financing, reference is made to Note 7, “Long-Term Debt and Notes Payable” of the Company’s financial statements as of and for the year ended December 31, 2016 included in the Company’s 2016 Annual Report on Form 10-K. Commercial Paper program - On March 2, 2015, the Company entered into a commercial paper program (the “CP Program”) pursuant to which it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The Notes will have maturities of up to 397 days from date of issue. The Notes will rank at least pari passu with all of the Company's other unsecured and unsubordinated indebtedness. As of March 31, 2017, there were no outstanding borrowings under the CP Program. Revolving Credit Facility - In May 2012, the Company entered into a five year, $300 million Amended and Restated Credit Agreement (as subsequently amended in March 2013 and increased to $500 million (the “Facility”)). The Facility allows the Company to borrow, repay, or to the extent permitted by the agreement, prepay and re-borrow funds at any time prior to the stated maturity date. The loan proceeds may be used for general corporate purposes including financing for acquisitions. Interest is based on, at its option, (1) a LIBOR-based formula that is dependent in part on the Company's credit rating (LIBOR plus 105 basis points as of the date of this report; up to a maximum of LIBOR plus 147.5 basis points), or (2) the greatest of (i) the JPMorgan Chase Bank, N.A.'s prime rate, (ii) the Federal Funds rate plus 50 basis points, or (iii) an adjusted LIBOR rate plus 100 basis points, plus a spread dependent on the Company’s credit rating (5 basis points as of the date of this report; up to a maximum of 47.5 basis points). In May 2015, the Company entered into an amendment ("Amendment No. 2") to the Facility. Amendment No. 2, among other things, (i) extends the maturity date under the Facility to May 2020 and (ii) amends the fee and applicable margins on the revolving loans made pursuant to the Facility. There were no outstanding borrowings under the Facility as of March 31, 2017.</t>
  </si>
  <si>
    <t>Derivative Instruments and Hedging Activities</t>
  </si>
  <si>
    <t>Derivative Instruments and Hedging Activities Disclosure [Abstract]</t>
  </si>
  <si>
    <t>Derivative Instruments and Hedging Activities 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and for the period ended March 31, 2017 , the foreign exchange contracts designated as hedging instruments did not have a material impact on the Company’s condensed consolidated statements of operations, balance sheet or cash flows. Foreign exchange contracts not designated as hedging instruments, which primarily pertain to foreign exchange fluctuation risk of intercompany positions, had a notional value of $10 million and $8 million as of March 31, 2017 and December 31, 2016 , respectively. As of March 31, 2017 and December 31, 2016, the Company's receivable position for the foreign exchange contracts was $0.1 million and less than $0.1 million , respectively. As of both March 31, 2017 and December 31, 2016, the Company’s payable position for the foreign exchange contracts was $0.1 million .</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and were $0.1 million and less than $0.1 million as of March 31, 2017 and December 31, 2016, respectively. Derivative liability amounts are recorded within accrued liabilities and were $0.1 million as of both March 31, 2017 and December 31, 2016. 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798.3 million and $801.8 million at March 31, 2017 and December 31, 2016 , respectively.</t>
  </si>
  <si>
    <t>Subsequent Event (Notes)</t>
  </si>
  <si>
    <t>Subsequent Events [Abstract]</t>
  </si>
  <si>
    <t>Subsequent Events [Text Block]</t>
  </si>
  <si>
    <t xml:space="preserve"> Subsequent Event On April 28, 2017, the Company acquired Westlock Controls (“Westlock”) from Emerson Electric Co. (NYSE: EMR) for cash consideration of $40 million. Westlock is a global leader in the manufacturing and sale of switchboxes, position transmitters and other solutions for networking, monitoring and controlling process valves. With primary operations located in Saddle Brook, New Jersey, Westlock had 2016 sales of approximately $32 million.</t>
  </si>
  <si>
    <t>Segment Results (Tables)</t>
  </si>
  <si>
    <t>Segment Reporting Information [Line Items]</t>
  </si>
  <si>
    <t>Schedule Of Financial Information By Reportable Segment</t>
  </si>
  <si>
    <t xml:space="preserve"> Three Months Ended March 31, (in millions) 2017 2016 Net sales Fluid Handling $ 239.6 $ 248.0 Payment &amp; Merchandising Technologies 195.5 172.0 Aerospace &amp; Electronics 163.4 171.7 Engineered Materials 74.9 68.3 Total $ 673.4 $ 660.0 Operating profit (loss) Fluid Handling $ 27.1 $ 25.4 Payment &amp; Merchandising Technologies 39.1 28.0 Aerospace &amp; Electronics 32.1 33.1 Engineered Materials 14.0 13.7 Corporate (15.7 ) (14.7 ) Total 96.6 85.5 Interest income 0.5 0.5 Interest expense (9.0 ) (9.1 ) Miscellaneous - net (0.2 ) (0.3 ) Income before income taxes $ 87.9 $ 76.6 (in millions) March 31, 2017 December 31, 2016 Assets Fluid Handling $ 857.2 $ 845.9 Payment &amp; Merchandising Technologies 1,204.6 1,188.9 Aerospace &amp; Electronics 561.5 555.5 Engineered Materials 231.1 224.7 Corporate 596.6 613.0 Total $ 3,451.0 $ 3,428.0 The table below presents net sales by product line for each segment: Three Months Ended March 31, (in millions) 2017 2016 Fluid Handling Process Valves and Related Products $ 148.6 $ 155.0 Commercial Valves 69.5 72.4 Other Products 21.5 20.6 Total Fluid Handling $ 239.6 $ 248.0 Payment &amp; Merchandising Technologies Payment Acceptance and Dispensing Products $ 145.9 $ 117.7 Merchandising Equipment 49.6 54.3 Total Payment &amp; Merchandising Technologies $ 195.5 $ 172.0 Aerospace &amp; Electronics Commercial Original Equipment $ 82.5 $ 90.0 Military and Other Original Equipment 38.0 40.6 Commercial Aftermarket Products 32.1 30.4 Military Aftermarket Products 10.8 10.7 Total Aerospace &amp; Electronics $ 163.4 $ 171.7 Engineered Materials FRP - Recreational Vehicles $ 41.6 $ 35.2 FRP - Building Products 24.5 22.5 FRP - Transportation 8.8 10.6 Total Engineered Materials $ 74.9 $ 68.3 Total Net Sales $ 673.4 $ 660.0</t>
  </si>
  <si>
    <t>Schedule Of Assets By Segment</t>
  </si>
  <si>
    <t>(in millions) March 31, 2017 December 31, 2016 Assets Fluid Handling $ 857.2 $ 845.9 Payment &amp; Merchandising Technologies 1,204.6 1,188.9 Aerospace &amp; Electronics 561.5 555.5 Engineered Materials 231.1 224.7 Corporate 596.6 613.0 Total $ 3,451.0 $ 3,428.0</t>
  </si>
  <si>
    <t>Schedule Of Goodwill By Segment</t>
  </si>
  <si>
    <t>(in millions) March 31, 2017 December 31, 2016 Goodwill Fluid Handling $ 213.7 $ 212.3 Payment &amp; Merchandising Technologies 570.4 563.3 Aerospace &amp; Electronics 202.3 202.3 Engineered Materials 171.3 171.3 Total $ 1,157.7 $ 1,149.2</t>
  </si>
  <si>
    <t>Earnings Per Share (Tables)</t>
  </si>
  <si>
    <t>Computation of Basic and Diluted Earnings per Share</t>
  </si>
  <si>
    <t xml:space="preserve"> Three Months Ended March 31, (in millions, except per share data) 2017 2016 Net income attributable to common shareholders $ 63.1 $ 55.0 Average basic shares outstanding 59.3 58.2 Effect of dilutive stock options 1.0 0.7 Average diluted shares outstanding 60.3 58.9 Earnings per basic share $ 1.06 $ 0.95 Earnings per diluted share $ 1.05 $ 0.93</t>
  </si>
  <si>
    <t>Changes in Equity and Comprehensive Income (Tables)</t>
  </si>
  <si>
    <t>Summary Of Changes In Equity</t>
  </si>
  <si>
    <t>A summary of the changes in equity for the three months ended March 31, 2017 and 2016 is provided below: Three Months Ended March 31, 2017 2016 (in millions) Total Shareholders’ Equity Noncontrolling Interests Total Equity Total Shareholders’ Equity Noncontrolling Interests Total Equity Balance, beginning of period $ 1,133.8 $ 11.9 $ 1,145.7 $ 1,139.4 $ 11.4 $ 1,150.8 Dividends (19.6 ) — (19.6 ) (19.2 ) — (19.2 ) Exercise of stock options, net of shares reacquired 12.8 — 12.8 (1.4 ) — (1.4 ) Stock compensation expense 5.6 — 5.6 6.1 — 6.1 Excess tax shortfall from stock based compensation — — — (0.3 ) — (0.3 ) Net income 63.1 0.2 63.3 55.0 0.2 55.2 Other comprehensive income 24.3 0.2 24.5 33.6 0.1 33.7 Comprehensive income 87.4 0.4 87.8 88.6 0.3 88.9 Balance, end of period $ 1,220.0 $ 12.3 $ 1,232.3 $ 1,213.2 $ 11.7 $ 1,224.9</t>
  </si>
  <si>
    <t>Classification Of Accumulated Other Comprehensive Income Reflected On Consolidated Balance Sheets</t>
  </si>
  <si>
    <t>The table below provides the accumulated balances for each classification of accumulated other comprehensive loss, as reflected on the Condensed Consolidated Balance Sheets. (in millions) Defined Benefit Pension and Other Postretirement Items* Currency Translation Adjustment Total Balance as of December 31, 2016 $ (301.3 ) $ (174.8 ) $ (476.1 ) Other comprehensive income before reclassifications — 22.0 22.0 Amounts reclassified from accumulated other comprehensive income 2.3 — 2.3 Net current-period other comprehensive income 2.3 22.0 24.3 Balance as of March 31, 2017 $ (299.0 ) $ (152.8 ) $ (451.8 ) * Net of tax benefit of $118.8 million and $119.8 million for March 31, 2017 and December 31, 2016 , respectively.</t>
  </si>
  <si>
    <t>Amounts Reclassified out of each Component of AOCI</t>
  </si>
  <si>
    <t>The table below illustrates the amounts reclassified out of each component of accumulated other comprehensive income for the three month periods ended March 31, 2017 and 2016. Details of Accumulated Other Comprehensive Income Components (in millions ) Amounts Reclassified from Accumulated Other Comprehensive Income Affected Line Item in the Statements of Operations Three Months Ended March 31, 2017 2016 Amortization of defined benefit pension items: Prior-service costs $ (0.1 ) $ (0.2 ) $(0.1) and $(0.3) has been recorded within Cost of sales for the three months ended March 31, 2017 and March 31, 2016, respectively, and $0 and $0.1 has been recorded within Selling, general &amp; administrative for the three months ended March 31, 2017 and March 31, 2016, respectively. Net loss 3.5 2.9 $4.7 and $3.9 has been recorded within Cost of sales for the three months ended March 31, 2017 and 2016, respectively, and $(1.2) and $(1.0) has been recorded within Selling, general &amp; administrative for the three months ended March 31, 2017 and 2016, respectively. Amortization of other postretirement items: Prior-service costs — (0.1 ) Recorded within Selling, General &amp; Administrative Net gain (0.1 ) (0.1 ) Recorded within Selling, General &amp; Administrative $ 3.3 $ 2.5 Total before tax 1.0 0.7 Tax benefit Total reclassifications for the period $ 2.3 $ 1.8 Net of tax</t>
  </si>
  <si>
    <t>Goodwill and Intangible Assets (Tables)</t>
  </si>
  <si>
    <t>Changes To Goodwill</t>
  </si>
  <si>
    <t>Changes to goodwill are as follows: (in millions) Fluid Handling Payment &amp; Merchandising Technologies Aerospace &amp; Electronics Engineered Materials Total Balance as of December 31, 2015 $ 218.7 $ 575.2 $ 202.6 $ 171.4 $ 1,167.9 Currency translation (6.4 ) (11.9 ) (0.3 ) (0.1 ) (18.7 ) Balance at December 31, 2016 $ 212.3 $ 563.3 $ 202.3 $ 171.3 $ 1,149.2 Currency translation 1.4 7.1 — — 8.5 Balance as of March 31, 2017 $ 213.7 $ 570.4 $ 202.3 $ 171.3 $ 1,157.7</t>
  </si>
  <si>
    <t>Changes To Intangible Assets</t>
  </si>
  <si>
    <t>Changes to intangible assets are as follows: (in millions) Three Months Ended March 31, 2017 Year Ended December 31, 2016 Balance at beginning of period, net of accumulated amortization $ 282.2 $ 317.1 Amortization expense (7.2 ) (30.7 ) Currency translation and other 3.8 (4.2 ) Balance at end of period, net of accumulated amortization $ 278.8 $ 282.2</t>
  </si>
  <si>
    <t>Summary Of Intangible Assets</t>
  </si>
  <si>
    <t>A summary of intangible assets follows: Weighted Average Amortization Period of Finite Lived Assets (in years) March 31, 2017 December 31, 2016 (in millions) Gross Asset Accumulated Amortization Net Gross Asset Accumulated Amortization Net Intellectual property rights 16.4 $ 86.8 $ 52.7 $ 34.1 $ 86.4 $ 52.1 $ 34.3 Customer relationships and backlog 15.8 393.8 160.5 233.3 388.9 153.4 235.5 Drawings 37.9 11.1 10.3 0.8 11.1 10.3 0.8 Other 13.0 60.5 49.9 10.6 60.3 48.7 11.6 Total 16.0 $ 552.2 $ 273.4 $ 278.8 $ 546.7 $ 264.5 $ 282.2</t>
  </si>
  <si>
    <t>Accrued Liabilities (Tables)</t>
  </si>
  <si>
    <t>Payables and Accruals [Abstract]</t>
  </si>
  <si>
    <t>Schedule Of Accrued Liabilities</t>
  </si>
  <si>
    <t>Accrued liabilities consist of: (in millions) March 31, December 31, Employee related expenses $ 72.6 $ 95.4 Warranty 15.4 15.5 Advanced payment from customers 18.6 19.0 Other 94.5 93.2 Total $ 201.1 $ 223.1</t>
  </si>
  <si>
    <t>Summary Of Warranty Liabilities</t>
  </si>
  <si>
    <t xml:space="preserve">A summary of the warranty liabilities is as follows: (in millions) Three Months Ended March 31, 2017 Year Ended December 31, 2016 Balance at beginning of period $ 15.5 $ 15.1 Expense 3.9 14.5 Payments / deductions (4.0 ) (13.4 ) Currency translation — (0.7 ) Balance at end of period $ 15.4 $ 15.5 </t>
  </si>
  <si>
    <t>Commitments and Contingencies (Tables)</t>
  </si>
  <si>
    <t>Schedule Of Activity Related To Asbestos Claims</t>
  </si>
  <si>
    <t>Activity related to asbestos claims during the periods indicated was as follows: Three Months Ended Year Ended March 31, December 31, 2017 2016 2016 Beginning claims 36,052 41,090 41,090 New claims 818 980 2,826 Settlements (301 ) (394 ) (924 ) Dismissals (1,009 ) (1,027 ) (6,940 ) Ending claims 35,560 40,649 36,052</t>
  </si>
  <si>
    <t>Schedule Of Settlement And Defense Costs</t>
  </si>
  <si>
    <t xml:space="preserve"> Three Months Ended Year Ended (in millions) March 31, December 31, 2017 2016 2016 Settlement / indemnity costs incurred (1) $ 18.5 $ 11.3 $ 30.5 Defense costs incurred (1) 9.4 10.0 43.0 Total costs incurred $ 28.0 $ 21.3 $ 73.5 Settlement / indemnity payments $ 14.1 $ 5.1 $ 32.4 Defense payments 7.9 8.6 43.7 Insurance receipts (7.3 ) (2.9 ) (20.1 ) Pre-tax cash payments $ 14.7 $ 10.8 $ 56.0 (1) Before insurance recoveries and tax effects.</t>
  </si>
  <si>
    <t>Pension and Other Postretirement Benefit Plans (Tables)</t>
  </si>
  <si>
    <t>Components Of Net Periodic Cost</t>
  </si>
  <si>
    <t>he components of net periodic cost (benefit) are as follows: Three Months Ended March 31, (in millions) 2017 2016 Service cost $ 1.2 $ 1.2 Interest cost 7.2 8.2 Expected return on plan assets (13.9 ) (14.5 ) Amortization of prior service cost (0.1 ) (0.2 ) Amortization of net loss 3.5 2.9 Net periodic benefit $ (2.1 ) $ (2.4 )</t>
  </si>
  <si>
    <t>Income Taxes Income Taxes (Tables)</t>
  </si>
  <si>
    <t>Schedule of Effective Income Tax Rate Reconciliation</t>
  </si>
  <si>
    <t>The Company’s effective tax rates are as follows: Three Months Ended March 31, 2017 2016 Effective Tax Rate 28.0% 27.9%</t>
  </si>
  <si>
    <t>Long-Term Debt and Notes Payable (Tables)</t>
  </si>
  <si>
    <t>Components Of Debt</t>
  </si>
  <si>
    <t>The following table summarizes the Company’s debt as of March 31, 2017 and December 31, 2016 : (in millions) March 31, December 31, Long-term debt consists of: 2.75% notes due December 2018 Principal amount $ 250.0 $ 250.0 Less debt issuance costs (0.7 ) (0.8 ) Carrying Value $ 249.3 $ 249.2 4.45% notes due December 2023 Principal amount $ 300.0 $ 300.0 Less debt issuance costs (1.8 ) (1.9 ) Carrying Value $ 298.2 $ 298.1 6.55% notes due November 2036 Principal Amount $ 200.0 $ 200.0 Less unamortized discount (0.7 ) (0.7 ) Less debt issuance costs (1.3 ) (1.3 ) Carrying Value $ 198.0 $ 198.0 Total long-term debt $ 745.5 $ 745.3 For additional details regarding the Company’s debt financing, reference is made to Note 7, “Long-Term Debt and Notes Payable” of the Company’s financial statements as of and for the year ended December 31, 2016 included in the Company’s 2016 Annual Report on Form 10-K.</t>
  </si>
  <si>
    <t>Segment Results (Narrative) (Detail)</t>
  </si>
  <si>
    <t>Mar. 31, 2017Segment</t>
  </si>
  <si>
    <t>Number of reportable segments</t>
  </si>
  <si>
    <t>Segment Results (Schedule Of Financial Information By Reportable Segment) (Detail) - USD ($) $ in Millions</t>
  </si>
  <si>
    <t>Operating profit (loss) from continuing operations</t>
  </si>
  <si>
    <t>Operating profit (loss)</t>
  </si>
  <si>
    <t>Fluid Handling [Member]</t>
  </si>
  <si>
    <t>Payment and Merchandising Technologies [Member]</t>
  </si>
  <si>
    <t>Engineered Materials</t>
  </si>
  <si>
    <t>Aerospace and Electronics [Member]</t>
  </si>
  <si>
    <t>Corporate</t>
  </si>
  <si>
    <t>Commercial Valves [Member] | Fluid Handling [Member]</t>
  </si>
  <si>
    <t>Other Products [Member] | Fluid Handling [Member]</t>
  </si>
  <si>
    <t>Outside [Member] | Fluid Handling [Member]</t>
  </si>
  <si>
    <t>Outside [Member] | Payment and Merchandising Technologies [Member]</t>
  </si>
  <si>
    <t>Outside [Member] | Engineered Materials</t>
  </si>
  <si>
    <t>Outside [Member] | Aerospace and Electronics [Member]</t>
  </si>
  <si>
    <t>Payment Acceptance and Dispensing Products [Member] [Member] | Payment and Merchandising Technologies [Member]</t>
  </si>
  <si>
    <t>Merchandising Equipment [Member] | Payment and Merchandising Technologies [Member]</t>
  </si>
  <si>
    <t>Commercial Original Equipment [Member] | Aerospace and Electronics [Member]</t>
  </si>
  <si>
    <t>Military and Other Original Equipment [Member] | Aerospace and Electronics [Member]</t>
  </si>
  <si>
    <t>Commercial Aftermarket Products [Member] | Aerospace and Electronics [Member]</t>
  </si>
  <si>
    <t>Military Aftermarket Products [Member] | Aerospace and Electronics [Member]</t>
  </si>
  <si>
    <t>FRP - Recreational Vehicles [Member] | Engineered Materials</t>
  </si>
  <si>
    <t>FRP - Building Products [Member] | Engineered Materials</t>
  </si>
  <si>
    <t>FRP - Transportation [Member] | Engineered Materials</t>
  </si>
  <si>
    <t>Process Valves and Related Products [Member] | Fluid Handling [Member]</t>
  </si>
  <si>
    <t>Segment Results (Schedule Of Assets By Segment) (Detail) - USD ($) $ in Millions</t>
  </si>
  <si>
    <t>Segment Reporting, Asset Reconciling Item [Line Items]</t>
  </si>
  <si>
    <t>Assets</t>
  </si>
  <si>
    <t>Segment Results (Schedule Of Goodwill By Segment) (Detail) - USD ($) $ in Millions</t>
  </si>
  <si>
    <t>Dec. 31, 2015</t>
  </si>
  <si>
    <t>Earnings Per Share (Computation Of Basic And Diluted Earnings Per Share) (Detail) - USD ($) $ / shares in Units, shares in Millions, $ in Millions</t>
  </si>
  <si>
    <t>Effect of dilutive stock options</t>
  </si>
  <si>
    <t>Earnings per share - basic:</t>
  </si>
  <si>
    <t>Earnings per share - diluted:</t>
  </si>
  <si>
    <t>Earnings Per Share (Narrative) (Detail) - shares shares in Millions</t>
  </si>
  <si>
    <t>Average options excluded from computation of diluted earnings per share</t>
  </si>
  <si>
    <t>Changes In Equity And Comprehensive Income (Summary Of Changes In Equity) (Detail) - USD ($) $ in Millions</t>
  </si>
  <si>
    <t>Increase (Decrease) in Stockholders' Equity [Roll Forward]</t>
  </si>
  <si>
    <t>Balance, beginning of period</t>
  </si>
  <si>
    <t>Dividends</t>
  </si>
  <si>
    <t>Exercise of stock options, net of shares reacquired</t>
  </si>
  <si>
    <t>Stock compensation expense</t>
  </si>
  <si>
    <t>Excess tax benefit from stock based compensation</t>
  </si>
  <si>
    <t>Net income</t>
  </si>
  <si>
    <t>Comprehensive income</t>
  </si>
  <si>
    <t>Balance, end of period</t>
  </si>
  <si>
    <t>Parent [Member]</t>
  </si>
  <si>
    <t>Noncontrolling Interest</t>
  </si>
  <si>
    <t>Changes In Equity And Comprehensive Income (Classification Of Accumulated Other Comprehensive Income Reflected On Consolidated Balance Sheets) (Detail) $ in Millions</t>
  </si>
  <si>
    <t>Mar. 31, 2017USD ($)</t>
  </si>
  <si>
    <t>Accumulated Other Comprehensive Income (Loss) [Line Items]</t>
  </si>
  <si>
    <t>Accumulated other comprehensive loss, beginning balance</t>
  </si>
  <si>
    <t>Other comprehensive income (loss) before reclassifications</t>
  </si>
  <si>
    <t>Amounts reclassified from accumulated other comprehensive income</t>
  </si>
  <si>
    <t>Net current-period othre comprehensive income (loss)</t>
  </si>
  <si>
    <t>Accumulated other comprehensive loss, ending balance</t>
  </si>
  <si>
    <t>Accumulated Defined Benefit Plans Adjustment [Member]</t>
  </si>
  <si>
    <t>Accumulated Translation Adjustment [Member]</t>
  </si>
  <si>
    <t>Changes in Equity and Comprehensive Income Changes in Equity and Comprehensive Income (Details of Accumulated Other Comprehensive Income Components) (Details) - USD ($) $ in Millions</t>
  </si>
  <si>
    <t>Reclassification Adjustment out of Accumulated Other Comprehensive Income on Derivatives [Line Items]</t>
  </si>
  <si>
    <t>Deferred Tax Assets, Other Comprehensive Loss</t>
  </si>
  <si>
    <t>Income Tax Expense (Benefit)</t>
  </si>
  <si>
    <t>Reclassification out of Accumulated Other Comprehensive Income [Member]</t>
  </si>
  <si>
    <t>Reclassification from Accumulated Other Comprehensive Income, Current Period, before Tax</t>
  </si>
  <si>
    <t>Reclassification out of Accumulated Other Comprehensive Income [Member] | Prior-Service Costs, Pension [Member]</t>
  </si>
  <si>
    <t>PriorServiceCostsCOS</t>
  </si>
  <si>
    <t>PriorServiceCostSG&amp;A</t>
  </si>
  <si>
    <t>Defined Benefit Plan, Amortization of Prior Service Cost (Credit)</t>
  </si>
  <si>
    <t>Reclassification out of Accumulated Other Comprehensive Income [Member] | Net Loss (Gain), Pension [Member]</t>
  </si>
  <si>
    <t>Defined Benefit Plan, Amortization of Gains (Losses)</t>
  </si>
  <si>
    <t>NetlossgainCOS</t>
  </si>
  <si>
    <t>NetlossgainSG&amp;A</t>
  </si>
  <si>
    <t>Reclassification out of Accumulated Other Comprehensive Income [Member] | Prior-Service Costs, Postretirement [Member]</t>
  </si>
  <si>
    <t>Reclassification out of Accumulated Other Comprehensive Income [Member] | Net Loss(Gain), Postretirement [Member]</t>
  </si>
  <si>
    <t>Goodwill and Intangible Assets (Narrative) (Detail) $ in Millions</t>
  </si>
  <si>
    <t>Mar. 31, 2017USD ($)Segment</t>
  </si>
  <si>
    <t>Dec. 31, 2016USD ($)</t>
  </si>
  <si>
    <t>Dec. 31, 2015USD ($)</t>
  </si>
  <si>
    <t>Goodwill And Intangible Assets [Line Items]</t>
  </si>
  <si>
    <t>Finite-Lived Intangible Assets, Net</t>
  </si>
  <si>
    <t>Number of reporting units | Segment</t>
  </si>
  <si>
    <t>Estimated cost of capital, minimum</t>
  </si>
  <si>
    <t>9.00%</t>
  </si>
  <si>
    <t>Estimated cost of capital, maximum</t>
  </si>
  <si>
    <t>12.00%</t>
  </si>
  <si>
    <t>Estimated cost of capital, weighted</t>
  </si>
  <si>
    <t>10.50%</t>
  </si>
  <si>
    <t>Hypothetical decrease to fair values of each reporting unit</t>
  </si>
  <si>
    <t>10.00%</t>
  </si>
  <si>
    <t>Net intangible assets</t>
  </si>
  <si>
    <t>Intangibles with indefinite useful lives</t>
  </si>
  <si>
    <t>Estimated amortization expense for intangible assets, current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Changes To Goodwill) (Detail) - USD ($) $ in Millions</t>
  </si>
  <si>
    <t>12 Months Ended</t>
  </si>
  <si>
    <t>Goodwill [Line Items]</t>
  </si>
  <si>
    <t>Goodwill, Foreign Currency Translation Gain (Loss)</t>
  </si>
  <si>
    <t>Balance at beginning of period</t>
  </si>
  <si>
    <t>Balance at end of period</t>
  </si>
  <si>
    <t>Goodwill And Intangible Assets (Changes To Intangible Assets) (Detail) - USD ($) $ in Millions</t>
  </si>
  <si>
    <t>Balance at beginning of period, net of accumulated amortization</t>
  </si>
  <si>
    <t>Amortization expense</t>
  </si>
  <si>
    <t>Balance at end of period, net of accumulated amortization</t>
  </si>
  <si>
    <t>Finite Lived Intangible Assets, Foreign Currency Translation Gain (Loss)</t>
  </si>
  <si>
    <t>Goodwill And Intangible Assets (Summary Of Intangible Assets) (Detail) - USD ($) $ in Millions</t>
  </si>
  <si>
    <t>Acquired Finite-Lived Intangible Assets [Line Items]</t>
  </si>
  <si>
    <t>Finite-Lived Intangible Assets, Amortization Expense, Remainder of Fiscal Year</t>
  </si>
  <si>
    <t>Weighted Average Amortization Period of Finite Lived Assets (in years)</t>
  </si>
  <si>
    <t>16 years</t>
  </si>
  <si>
    <t>Gross Asset</t>
  </si>
  <si>
    <t>Accumulated Amortization</t>
  </si>
  <si>
    <t>Net</t>
  </si>
  <si>
    <t>Intellectual Property Rights</t>
  </si>
  <si>
    <t>16 years 4 months 24 days</t>
  </si>
  <si>
    <t>Customer Relationships</t>
  </si>
  <si>
    <t>15 years 9 months 18 days</t>
  </si>
  <si>
    <t>Drawings</t>
  </si>
  <si>
    <t>37 years 10 months 24 days</t>
  </si>
  <si>
    <t>Other Intangible Assets</t>
  </si>
  <si>
    <t>13 years</t>
  </si>
  <si>
    <t>Accrued Liabilities (Schedule Of Accrued Liabilities) (Detail) - USD ($) $ in Millions</t>
  </si>
  <si>
    <t>Employee related expenses</t>
  </si>
  <si>
    <t>Warranty</t>
  </si>
  <si>
    <t>Customer Advances, Current</t>
  </si>
  <si>
    <t>Accrued Liabilities (Summary Of Warranty Liabilities) (Detail) - USD ($) $ in Millions</t>
  </si>
  <si>
    <t>Expense</t>
  </si>
  <si>
    <t>Payments / deductions</t>
  </si>
  <si>
    <t>Currency translation</t>
  </si>
  <si>
    <t>Commitments And Contingencies (Schedule Of Activity Related To Asbestos Claim) (Detail) $ in Millions</t>
  </si>
  <si>
    <t>Mar. 31, 2017USD ($)LegalMatter</t>
  </si>
  <si>
    <t>Dec. 31, 2014</t>
  </si>
  <si>
    <t>Apr. 22, 2016USD ($)</t>
  </si>
  <si>
    <t>Sep. 30, 2014USD ($)</t>
  </si>
  <si>
    <t>Jun. 16, 2014USD ($)</t>
  </si>
  <si>
    <t>Loss Contingencies [Line Items]</t>
  </si>
  <si>
    <t>Airplane Operating Lease Period Years</t>
  </si>
  <si>
    <t>five</t>
  </si>
  <si>
    <t>Fair Value Of Residual Value Guarantee</t>
  </si>
  <si>
    <t>Fair Value Of Residual Value Guarantee, Fair Value of Operating Lease Asset Threshold</t>
  </si>
  <si>
    <t>Asbestos Commitments and Contingencies</t>
  </si>
  <si>
    <t>Beginning claims</t>
  </si>
  <si>
    <t>New claims</t>
  </si>
  <si>
    <t>Settlements</t>
  </si>
  <si>
    <t>Dismissals</t>
  </si>
  <si>
    <t>Ending claims</t>
  </si>
  <si>
    <t>New York | Asbestos Commitments and Contingencies</t>
  </si>
  <si>
    <t>Ending claims | LegalMatter</t>
  </si>
  <si>
    <t>Texas | Asbestos Commitments and Contingencies</t>
  </si>
  <si>
    <t>Mississippi | Asbestos Commitments and Contingencies</t>
  </si>
  <si>
    <t>OHIO | Asbestos Commitments and Contingencies</t>
  </si>
  <si>
    <t>George Coulbourn [Member] | Asbestos Commitments and Contingencies</t>
  </si>
  <si>
    <t>Court Judgment</t>
  </si>
  <si>
    <t>Ivan Sweberg [Member] | Asbestos Commitments and Contingencies</t>
  </si>
  <si>
    <t>Court_Reduced_Verdict</t>
  </si>
  <si>
    <t>Paid Judgment Pursuant to Appeal</t>
  </si>
  <si>
    <t>Selwyn Hackshaw [Member] | Asbestos Commitments and Contingencies</t>
  </si>
  <si>
    <t>Commitments And Contingencies (Asbestos Liability) (Detail)</t>
  </si>
  <si>
    <t>Mar. 31, 2017USD ($)LegalMatterClaim</t>
  </si>
  <si>
    <t>Mar. 31, 2016USD ($)</t>
  </si>
  <si>
    <t>Dec. 31, 2014USD ($)</t>
  </si>
  <si>
    <t>Oct. 06, 2016USD ($)</t>
  </si>
  <si>
    <t>Sep. 30, 2016USD ($)</t>
  </si>
  <si>
    <t>Feb. 09, 2016USD ($)</t>
  </si>
  <si>
    <t>Aug. 21, 2015USD ($)</t>
  </si>
  <si>
    <t>Jul. 02, 2015USD ($)</t>
  </si>
  <si>
    <t>Sep. 17, 2013USD ($)</t>
  </si>
  <si>
    <t>Sep. 11, 2013USD ($)</t>
  </si>
  <si>
    <t>Jul. 31, 2013USD ($)</t>
  </si>
  <si>
    <t>Mar. 01, 2013USD ($)</t>
  </si>
  <si>
    <t>Feb. 25, 2013USD ($)</t>
  </si>
  <si>
    <t>Nov. 28, 2012USD ($)</t>
  </si>
  <si>
    <t>Oct. 23, 2012USD ($)</t>
  </si>
  <si>
    <t>Aug. 17, 2011USD ($)</t>
  </si>
  <si>
    <t>Feb. 23, 2011USD ($)</t>
  </si>
  <si>
    <t>Mar. 23, 2010USD ($)</t>
  </si>
  <si>
    <t>Current portion of total estimated liability</t>
  </si>
  <si>
    <t>Pending claims</t>
  </si>
  <si>
    <t>Cumulative claims resolved | Claim</t>
  </si>
  <si>
    <t>Settlement cost</t>
  </si>
  <si>
    <t>Average settlement cost per resolved claim</t>
  </si>
  <si>
    <t>Cumulative average settlement cost per resolved claim</t>
  </si>
  <si>
    <t>Estimated payments to current and future claimants</t>
  </si>
  <si>
    <t>Additional liability</t>
  </si>
  <si>
    <t>Percentage of mesothelioma claims of total pending asbestos claims</t>
  </si>
  <si>
    <t>Percentage of mesothelioma claims of aggregate settlement and defense costs</t>
  </si>
  <si>
    <t>90.00%</t>
  </si>
  <si>
    <t>Liability for claims</t>
  </si>
  <si>
    <t>Percentage Of Asbestos Liability Attributable To Settlement And Denfese Costs For Future Claims</t>
  </si>
  <si>
    <t>80.00%</t>
  </si>
  <si>
    <t>Number of coverage in place agreements with excess insurer groups</t>
  </si>
  <si>
    <t>Number of buyout agreements with excess insurer groups</t>
  </si>
  <si>
    <t>Aggregate value of policy buyout agreements</t>
  </si>
  <si>
    <t>Forecasted percentage of liability that would be reimbursed by insurers</t>
  </si>
  <si>
    <t>21.00%</t>
  </si>
  <si>
    <t>Insurance reimbursement asset</t>
  </si>
  <si>
    <t>Gross Settlement And Defense Incurred Costs</t>
  </si>
  <si>
    <t>Frank Paasch | Asbestos Commitments and Contingencies</t>
  </si>
  <si>
    <t>Jury verdict</t>
  </si>
  <si>
    <t>Share Of Responsibility Of Verdict</t>
  </si>
  <si>
    <t>James Nelson | Asbestos Commitments and Contingencies</t>
  </si>
  <si>
    <t>9.09%</t>
  </si>
  <si>
    <t>Court judgment against all parties held responsible</t>
  </si>
  <si>
    <t>Additional interest on the compensation awarded</t>
  </si>
  <si>
    <t>Larry Bell | Asbestos Commitments and Contingencies</t>
  </si>
  <si>
    <t>5.00%</t>
  </si>
  <si>
    <t>Ronald Dummitt | Asbestos Commitments and Contingencies</t>
  </si>
  <si>
    <t>Court written decision</t>
  </si>
  <si>
    <t>courtjudgmentwithinterest</t>
  </si>
  <si>
    <t>Jury verdict percentage of responsibility.</t>
  </si>
  <si>
    <t>99.00%</t>
  </si>
  <si>
    <t>Frank Vincinguerra | Asbestos Commitments and Contingencies</t>
  </si>
  <si>
    <t>PaidJuryVerdict</t>
  </si>
  <si>
    <t>20.00%</t>
  </si>
  <si>
    <t>Gerald Suttner | Asbestos Commitments and Contingencies</t>
  </si>
  <si>
    <t>4.00%</t>
  </si>
  <si>
    <t>Plaintiff's Damages</t>
  </si>
  <si>
    <t>James Hellam | Asbestos Commitments and Contingencies</t>
  </si>
  <si>
    <t>CourtJudgmentIncludingSetoffs</t>
  </si>
  <si>
    <t>DamagesReversedInPart</t>
  </si>
  <si>
    <t>7.00%</t>
  </si>
  <si>
    <t>Jury Verdict Non-Economic Damages</t>
  </si>
  <si>
    <t>Jury Verdict Economic Damages</t>
  </si>
  <si>
    <t>Ivo Peraica | Asbestos Commitments and Contingencies</t>
  </si>
  <si>
    <t>Reduced Damages</t>
  </si>
  <si>
    <t>Jury Verdict Total</t>
  </si>
  <si>
    <t>Holdsworth [Member] | Asbestos Commitments and Contingencies</t>
  </si>
  <si>
    <t>Motion to enter judgment</t>
  </si>
  <si>
    <t>Lloyd Garvin [Member] | Asbestos Commitments and Contingencies</t>
  </si>
  <si>
    <t>Compensatory Damages</t>
  </si>
  <si>
    <t>Additional damages</t>
  </si>
  <si>
    <t>Court Reduced damages</t>
  </si>
  <si>
    <t>Richard DeLisle [Member] | Asbestos Commitments and Contingencies</t>
  </si>
  <si>
    <t>16.00%</t>
  </si>
  <si>
    <t>James Poage [Member] | Asbestos Commitments and Contingencies</t>
  </si>
  <si>
    <t>Valent Rabovsky [Member] | Asbestos Commitments and Contingencies</t>
  </si>
  <si>
    <t>30.00%</t>
  </si>
  <si>
    <t>Pending claims | LegalMatter</t>
  </si>
  <si>
    <t>Ohio | Asbestos Commitments and Contingencies</t>
  </si>
  <si>
    <t>Commitments And Contingencies (Schedule Of Settlement And Defense Costs) (Detail) - USD ($) $ in Millions</t>
  </si>
  <si>
    <t>Pre-tax cash payments</t>
  </si>
  <si>
    <t>Settlement / indemnity costs incurred (1)</t>
  </si>
  <si>
    <t>Defense costs incurred (1)</t>
  </si>
  <si>
    <t>Settlement / indemnity payments</t>
  </si>
  <si>
    <t>Defense payments</t>
  </si>
  <si>
    <t>Insurance receipts</t>
  </si>
  <si>
    <t>Commitments And Contingencies (Other Contingencies) (Detail) $ in Thousands</t>
  </si>
  <si>
    <t>Jun. 30, 2016USD ($)</t>
  </si>
  <si>
    <t>Dec. 31, 2012acre</t>
  </si>
  <si>
    <t>Jul. 31, 2006</t>
  </si>
  <si>
    <t>Airplane operating lease period, years</t>
  </si>
  <si>
    <t>Guarantees, Fair Value Disclosure</t>
  </si>
  <si>
    <t>Environmental Claims For A Site In Goodyear Arizona</t>
  </si>
  <si>
    <t>Estimated liability</t>
  </si>
  <si>
    <t>Amount of additional remediation activities</t>
  </si>
  <si>
    <t>Accrued environmental loss contingencies current</t>
  </si>
  <si>
    <t>Loss contingency reimbursement rate</t>
  </si>
  <si>
    <t>Other receivables</t>
  </si>
  <si>
    <t>Environmental Claims For Crab Orchard National Wildlife Refuge Superfund Site</t>
  </si>
  <si>
    <t>Approximate size of referenced site, acres | acre</t>
  </si>
  <si>
    <t>Huttig [Domain]</t>
  </si>
  <si>
    <t>Litigation Settlement, Amount</t>
  </si>
  <si>
    <t>compensatory_damages</t>
  </si>
  <si>
    <t>Pension And Other Postretirement Benefit Plans (Components Of Net Periodic Cost) (Detail) - Pension Plans, Defined Benefit - USD ($) $ in Millions</t>
  </si>
  <si>
    <t>Defined Benefit Plan Disclosure [Line Items]</t>
  </si>
  <si>
    <t>Service cost</t>
  </si>
  <si>
    <t>Interest cost</t>
  </si>
  <si>
    <t>Expected return on plan assets</t>
  </si>
  <si>
    <t>Amortization of net loss (gain)</t>
  </si>
  <si>
    <t>Net periodic cost</t>
  </si>
  <si>
    <t>Pension And Other Postretirement Benefit Plans (Narrative) (Detail) - Pension Plans, Defined Benefit - USD ($) $ in Millions</t>
  </si>
  <si>
    <t>Defined Benefit Plans, Estimated Future Employer Contributions in Next Fiscal Year</t>
  </si>
  <si>
    <t>Defined Benefit Plan, Contributions by Employer</t>
  </si>
  <si>
    <t>Income Taxes (Narrative) (Detail) - USD ($) $ in Millions</t>
  </si>
  <si>
    <t>Company's effective tax rate</t>
  </si>
  <si>
    <t>28.00%</t>
  </si>
  <si>
    <t>27.90%</t>
  </si>
  <si>
    <t>Federal statutory income tax rate</t>
  </si>
  <si>
    <t>35.00%</t>
  </si>
  <si>
    <t>Increase in gross unrecognized tax benefits</t>
  </si>
  <si>
    <t>Increase In Unrecognized Tax Benefits That Would Impact Effective Tax Rate</t>
  </si>
  <si>
    <t>Recognized interest expense related to unrecognized tax benefits</t>
  </si>
  <si>
    <t>Interest and penalty related to unrecognized tax benefits recorded</t>
  </si>
  <si>
    <t>Reasonable possible increase in unrecognized tax benefits during the next twelve months</t>
  </si>
  <si>
    <t>Long-Term Debt And Notes Payable (Components Of Debt) (Detail) - USD ($) $ in Millions</t>
  </si>
  <si>
    <t>Debt Instrument [Line Items]</t>
  </si>
  <si>
    <t>Debt Instrument, Basis Spread on Variable Rate</t>
  </si>
  <si>
    <t>Net decrease in short-term debt</t>
  </si>
  <si>
    <t>2.75% Notes Due 2018</t>
  </si>
  <si>
    <t>Maturity Year Of Debt Instrument</t>
  </si>
  <si>
    <t>Debt Instrument, Interest Rate, Stated Percentage</t>
  </si>
  <si>
    <t>2.75%</t>
  </si>
  <si>
    <t>Debt Instrument, Face Amount</t>
  </si>
  <si>
    <t>Amortization of Debt Issuance Costs</t>
  </si>
  <si>
    <t>Six Point Five Five Percent Notes Due 2036 [Member]</t>
  </si>
  <si>
    <t>Debt Instrument, Unamortized Discount</t>
  </si>
  <si>
    <t>Four Point Four Five Percent Notes Due 2023 [Member]</t>
  </si>
  <si>
    <t>4.45% Notes Due 2023</t>
  </si>
  <si>
    <t>4.45%</t>
  </si>
  <si>
    <t>6.55% Notes Due 2036</t>
  </si>
  <si>
    <t>6.55%</t>
  </si>
  <si>
    <t>Derivative Instruments And Hedging Activities (Narrative) (Detail) - USD ($) $ in Millions</t>
  </si>
  <si>
    <t>Derivative Instruments, Gain (Loss) [Line Items]</t>
  </si>
  <si>
    <t>Notional value of foreign exchange contracts</t>
  </si>
  <si>
    <t>Derivative Asset</t>
  </si>
  <si>
    <t>Derivatives Liabilities</t>
  </si>
  <si>
    <t>Foreign Exchange Contract [Member]</t>
  </si>
  <si>
    <t>Fair Value Measurements (Summary Of Assets And Liabilities Measured At Fair Value On A Recurring Basis) (Detail) - USD ($) $ in Millions</t>
  </si>
  <si>
    <t>Fair Value, Assets and Liabilities Measured on Recurring and Nonrecurring Basis [Line Items]</t>
  </si>
  <si>
    <t>Derivatives Assets</t>
  </si>
  <si>
    <t>Fair Value Measurements (Narrative) (Detail) - USD ($) $ in Millions</t>
  </si>
  <si>
    <t>Estimated fair value of long-term deb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25445</v>
      </c>
    </row>
    <row r="12" spans="1:2">
      <c r="A12" s="4" t="s">
        <v>18</v>
      </c>
      <c r="B12" s="4" t="s">
        <v>19</v>
      </c>
    </row>
    <row r="13" spans="1:2">
      <c r="A13" s="4" t="s">
        <v>20</v>
      </c>
      <c r="B13" s="4" t="s">
        <v>21</v>
      </c>
    </row>
    <row r="14" spans="1:2">
      <c r="A14" s="4" t="s">
        <v>22</v>
      </c>
      <c r="B14" s="5" t="n">
        <v>59507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4</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4" t="s">
        <v>26</v>
      </c>
      <c r="B3" s="7" t="n">
        <v>673.4</v>
      </c>
      <c r="C3" s="8" t="n">
        <v>660</v>
      </c>
    </row>
    <row r="4" spans="1:3">
      <c r="A4" s="3" t="s">
        <v>27</v>
      </c>
    </row>
    <row r="5" spans="1:3">
      <c r="A5" s="4" t="s">
        <v>28</v>
      </c>
      <c r="B5" s="9" t="n">
        <v>429.5</v>
      </c>
      <c r="C5" s="9" t="n">
        <v>426.1</v>
      </c>
    </row>
    <row r="6" spans="1:3">
      <c r="A6" s="4" t="s">
        <v>29</v>
      </c>
      <c r="B6" s="9" t="n">
        <v>147.3</v>
      </c>
      <c r="C6" s="9" t="n">
        <v>148.8</v>
      </c>
    </row>
    <row r="7" spans="1:3">
      <c r="A7" s="4" t="s">
        <v>30</v>
      </c>
      <c r="B7" s="5" t="n">
        <v>0</v>
      </c>
      <c r="C7" s="9" t="n">
        <v>-0.4</v>
      </c>
    </row>
    <row r="8" spans="1:3">
      <c r="A8" s="4" t="s">
        <v>31</v>
      </c>
      <c r="B8" s="9" t="n">
        <v>96.59999999999999</v>
      </c>
      <c r="C8" s="9" t="n">
        <v>85.5</v>
      </c>
    </row>
    <row r="9" spans="1:3">
      <c r="A9" s="3" t="s">
        <v>32</v>
      </c>
    </row>
    <row r="10" spans="1:3">
      <c r="A10" s="4" t="s">
        <v>33</v>
      </c>
      <c r="B10" s="9" t="n">
        <v>0.5</v>
      </c>
      <c r="C10" s="9" t="n">
        <v>0.5</v>
      </c>
    </row>
    <row r="11" spans="1:3">
      <c r="A11" s="4" t="s">
        <v>34</v>
      </c>
      <c r="B11" s="5" t="n">
        <v>-9</v>
      </c>
      <c r="C11" s="9" t="n">
        <v>-9.1</v>
      </c>
    </row>
    <row r="12" spans="1:3">
      <c r="A12" s="4" t="s">
        <v>35</v>
      </c>
      <c r="B12" s="9" t="n">
        <v>-0.2</v>
      </c>
      <c r="C12" s="9" t="n">
        <v>-0.3</v>
      </c>
    </row>
    <row r="13" spans="1:3">
      <c r="A13" s="4" t="s">
        <v>36</v>
      </c>
      <c r="B13" s="9" t="n">
        <v>-8.699999999999999</v>
      </c>
      <c r="C13" s="9" t="n">
        <v>-8.9</v>
      </c>
    </row>
    <row r="14" spans="1:3">
      <c r="A14" s="4" t="s">
        <v>37</v>
      </c>
      <c r="B14" s="9" t="n">
        <v>87.90000000000001</v>
      </c>
      <c r="C14" s="9" t="n">
        <v>76.59999999999999</v>
      </c>
    </row>
    <row r="15" spans="1:3">
      <c r="A15" s="4" t="s">
        <v>38</v>
      </c>
      <c r="B15" s="9" t="n">
        <v>24.6</v>
      </c>
      <c r="C15" s="9" t="n">
        <v>21.4</v>
      </c>
    </row>
    <row r="16" spans="1:3">
      <c r="A16" s="3" t="s">
        <v>39</v>
      </c>
    </row>
    <row r="17" spans="1:3">
      <c r="A17" s="4" t="s">
        <v>40</v>
      </c>
      <c r="B17" s="9" t="n">
        <v>63.3</v>
      </c>
      <c r="C17" s="9" t="n">
        <v>55.2</v>
      </c>
    </row>
    <row r="18" spans="1:3">
      <c r="A18" s="4" t="s">
        <v>41</v>
      </c>
      <c r="B18" s="9" t="n">
        <v>0.2</v>
      </c>
      <c r="C18" s="9" t="n">
        <v>0.2</v>
      </c>
    </row>
    <row r="19" spans="1:3">
      <c r="A19" s="4" t="s">
        <v>42</v>
      </c>
      <c r="B19" s="7" t="n">
        <v>63.1</v>
      </c>
      <c r="C19" s="8" t="n">
        <v>55</v>
      </c>
    </row>
    <row r="20" spans="1:3">
      <c r="A20" s="3" t="s">
        <v>43</v>
      </c>
    </row>
    <row r="21" spans="1:3">
      <c r="A21" s="4" t="s">
        <v>42</v>
      </c>
      <c r="B21" s="10" t="n">
        <v>1.06</v>
      </c>
      <c r="C21" s="10" t="n">
        <v>0.95</v>
      </c>
    </row>
    <row r="22" spans="1:3">
      <c r="A22" s="3" t="s">
        <v>44</v>
      </c>
    </row>
    <row r="23" spans="1:3">
      <c r="A23" s="4" t="s">
        <v>42</v>
      </c>
      <c r="B23" s="10" t="n">
        <v>1.05</v>
      </c>
      <c r="C23" s="10" t="n">
        <v>0.93</v>
      </c>
    </row>
    <row r="24" spans="1:3">
      <c r="A24" s="4" t="s">
        <v>45</v>
      </c>
      <c r="B24" s="9" t="n">
        <v>59.3</v>
      </c>
      <c r="C24" s="9" t="n">
        <v>58.2</v>
      </c>
    </row>
    <row r="25" spans="1:3">
      <c r="A25" s="4" t="s">
        <v>46</v>
      </c>
      <c r="B25" s="9" t="n">
        <v>60.3</v>
      </c>
      <c r="C25" s="9" t="n">
        <v>58.9</v>
      </c>
    </row>
    <row r="26" spans="1:3">
      <c r="A26" s="4" t="s">
        <v>47</v>
      </c>
      <c r="B26" s="10" t="n">
        <v>0.33</v>
      </c>
      <c r="C26" s="10"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4</v>
      </c>
    </row>
    <row r="3" spans="1:2">
      <c r="A3" s="3" t="s">
        <v>15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3" t="s">
        <v>15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4</v>
      </c>
    </row>
    <row r="3" spans="1:2">
      <c r="A3" s="3" t="s">
        <v>16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4</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4</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4</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4</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4</v>
      </c>
    </row>
    <row r="3" spans="1:2">
      <c r="A3" s="3" t="s">
        <v>17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29</v>
      </c>
      <c r="B1" s="2" t="s">
        <v>1</v>
      </c>
    </row>
    <row r="2" spans="1:2">
      <c r="B2" s="2" t="s">
        <v>230</v>
      </c>
    </row>
    <row r="3" spans="1:2">
      <c r="A3" s="3" t="s">
        <v>151</v>
      </c>
    </row>
    <row r="4" spans="1:2">
      <c r="A4" s="4" t="s">
        <v>231</v>
      </c>
      <c r="B4" s="5"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4</v>
      </c>
      <c r="C2" s="2" t="s">
        <v>25</v>
      </c>
    </row>
    <row r="3" spans="1:3">
      <c r="A3" s="3" t="s">
        <v>233</v>
      </c>
    </row>
    <row r="4" spans="1:3">
      <c r="A4" s="4" t="s">
        <v>26</v>
      </c>
      <c r="B4" s="7" t="n">
        <v>673.4</v>
      </c>
      <c r="C4" s="8" t="n">
        <v>660</v>
      </c>
    </row>
    <row r="5" spans="1:3">
      <c r="A5" s="4" t="s">
        <v>234</v>
      </c>
      <c r="B5" s="9" t="n">
        <v>96.59999999999999</v>
      </c>
      <c r="C5" s="9" t="n">
        <v>85.5</v>
      </c>
    </row>
    <row r="6" spans="1:3">
      <c r="A6" s="4" t="s">
        <v>33</v>
      </c>
      <c r="B6" s="9" t="n">
        <v>0.5</v>
      </c>
      <c r="C6" s="9" t="n">
        <v>0.5</v>
      </c>
    </row>
    <row r="7" spans="1:3">
      <c r="A7" s="4" t="s">
        <v>34</v>
      </c>
      <c r="B7" s="5" t="n">
        <v>-9</v>
      </c>
      <c r="C7" s="9" t="n">
        <v>-9.1</v>
      </c>
    </row>
    <row r="8" spans="1:3">
      <c r="A8" s="4" t="s">
        <v>35</v>
      </c>
      <c r="B8" s="9" t="n">
        <v>-0.2</v>
      </c>
      <c r="C8" s="9" t="n">
        <v>-0.3</v>
      </c>
    </row>
    <row r="9" spans="1:3">
      <c r="A9" s="4" t="s">
        <v>37</v>
      </c>
      <c r="B9" s="9" t="n">
        <v>87.90000000000001</v>
      </c>
      <c r="C9" s="9" t="n">
        <v>76.59999999999999</v>
      </c>
    </row>
    <row r="10" spans="1:3">
      <c r="A10" s="4" t="s">
        <v>235</v>
      </c>
    </row>
    <row r="11" spans="1:3">
      <c r="A11" s="3" t="s">
        <v>233</v>
      </c>
    </row>
    <row r="12" spans="1:3">
      <c r="A12" s="4" t="s">
        <v>26</v>
      </c>
      <c r="B12" s="9" t="n">
        <v>239.6</v>
      </c>
      <c r="C12" s="5" t="n">
        <v>248</v>
      </c>
    </row>
    <row r="13" spans="1:3">
      <c r="A13" s="4" t="s">
        <v>234</v>
      </c>
      <c r="B13" s="9" t="n">
        <v>27.1</v>
      </c>
      <c r="C13" s="9" t="n">
        <v>25.4</v>
      </c>
    </row>
    <row r="14" spans="1:3">
      <c r="A14" s="4" t="s">
        <v>236</v>
      </c>
    </row>
    <row r="15" spans="1:3">
      <c r="A15" s="3" t="s">
        <v>233</v>
      </c>
    </row>
    <row r="16" spans="1:3">
      <c r="A16" s="4" t="s">
        <v>26</v>
      </c>
      <c r="B16" s="9" t="n">
        <v>195.5</v>
      </c>
      <c r="C16" s="5" t="n">
        <v>172</v>
      </c>
    </row>
    <row r="17" spans="1:3">
      <c r="A17" s="4" t="s">
        <v>234</v>
      </c>
      <c r="B17" s="9" t="n">
        <v>39.1</v>
      </c>
      <c r="C17" s="5" t="n">
        <v>28</v>
      </c>
    </row>
    <row r="18" spans="1:3">
      <c r="A18" s="4" t="s">
        <v>237</v>
      </c>
    </row>
    <row r="19" spans="1:3">
      <c r="A19" s="3" t="s">
        <v>233</v>
      </c>
    </row>
    <row r="20" spans="1:3">
      <c r="A20" s="4" t="s">
        <v>26</v>
      </c>
      <c r="B20" s="9" t="n">
        <v>74.90000000000001</v>
      </c>
      <c r="C20" s="9" t="n">
        <v>68.3</v>
      </c>
    </row>
    <row r="21" spans="1:3">
      <c r="A21" s="4" t="s">
        <v>234</v>
      </c>
      <c r="B21" s="5" t="n">
        <v>14</v>
      </c>
      <c r="C21" s="9" t="n">
        <v>13.7</v>
      </c>
    </row>
    <row r="22" spans="1:3">
      <c r="A22" s="4" t="s">
        <v>238</v>
      </c>
    </row>
    <row r="23" spans="1:3">
      <c r="A23" s="3" t="s">
        <v>233</v>
      </c>
    </row>
    <row r="24" spans="1:3">
      <c r="A24" s="4" t="s">
        <v>26</v>
      </c>
      <c r="B24" s="9" t="n">
        <v>163.4</v>
      </c>
      <c r="C24" s="9" t="n">
        <v>171.7</v>
      </c>
    </row>
    <row r="25" spans="1:3">
      <c r="A25" s="4" t="s">
        <v>234</v>
      </c>
      <c r="B25" s="9" t="n">
        <v>32.1</v>
      </c>
      <c r="C25" s="9" t="n">
        <v>33.1</v>
      </c>
    </row>
    <row r="26" spans="1:3">
      <c r="A26" s="4" t="s">
        <v>239</v>
      </c>
    </row>
    <row r="27" spans="1:3">
      <c r="A27" s="3" t="s">
        <v>233</v>
      </c>
    </row>
    <row r="28" spans="1:3">
      <c r="A28" s="4" t="s">
        <v>234</v>
      </c>
      <c r="B28" s="9" t="n">
        <v>-15.7</v>
      </c>
      <c r="C28" s="9" t="n">
        <v>-14.7</v>
      </c>
    </row>
    <row r="29" spans="1:3">
      <c r="A29" s="4" t="s">
        <v>240</v>
      </c>
    </row>
    <row r="30" spans="1:3">
      <c r="A30" s="3" t="s">
        <v>233</v>
      </c>
    </row>
    <row r="31" spans="1:3">
      <c r="A31" s="4" t="s">
        <v>26</v>
      </c>
      <c r="B31" s="9" t="n">
        <v>69.5</v>
      </c>
      <c r="C31" s="9" t="n">
        <v>72.40000000000001</v>
      </c>
    </row>
    <row r="32" spans="1:3">
      <c r="A32" s="4" t="s">
        <v>241</v>
      </c>
    </row>
    <row r="33" spans="1:3">
      <c r="A33" s="3" t="s">
        <v>233</v>
      </c>
    </row>
    <row r="34" spans="1:3">
      <c r="A34" s="4" t="s">
        <v>26</v>
      </c>
      <c r="B34" s="9" t="n">
        <v>21.5</v>
      </c>
      <c r="C34" s="9" t="n">
        <v>20.6</v>
      </c>
    </row>
    <row r="35" spans="1:3">
      <c r="A35" s="4" t="s">
        <v>242</v>
      </c>
    </row>
    <row r="36" spans="1:3">
      <c r="A36" s="3" t="s">
        <v>233</v>
      </c>
    </row>
    <row r="37" spans="1:3">
      <c r="A37" s="4" t="s">
        <v>26</v>
      </c>
      <c r="B37" s="9" t="n">
        <v>239.6</v>
      </c>
      <c r="C37" s="5" t="n">
        <v>248</v>
      </c>
    </row>
    <row r="38" spans="1:3">
      <c r="A38" s="4" t="s">
        <v>243</v>
      </c>
    </row>
    <row r="39" spans="1:3">
      <c r="A39" s="3" t="s">
        <v>233</v>
      </c>
    </row>
    <row r="40" spans="1:3">
      <c r="A40" s="4" t="s">
        <v>26</v>
      </c>
      <c r="B40" s="9" t="n">
        <v>195.5</v>
      </c>
      <c r="C40" s="5" t="n">
        <v>172</v>
      </c>
    </row>
    <row r="41" spans="1:3">
      <c r="A41" s="4" t="s">
        <v>244</v>
      </c>
    </row>
    <row r="42" spans="1:3">
      <c r="A42" s="3" t="s">
        <v>233</v>
      </c>
    </row>
    <row r="43" spans="1:3">
      <c r="A43" s="4" t="s">
        <v>26</v>
      </c>
      <c r="B43" s="9" t="n">
        <v>74.90000000000001</v>
      </c>
      <c r="C43" s="9" t="n">
        <v>68.3</v>
      </c>
    </row>
    <row r="44" spans="1:3">
      <c r="A44" s="4" t="s">
        <v>245</v>
      </c>
    </row>
    <row r="45" spans="1:3">
      <c r="A45" s="3" t="s">
        <v>233</v>
      </c>
    </row>
    <row r="46" spans="1:3">
      <c r="A46" s="4" t="s">
        <v>26</v>
      </c>
      <c r="B46" s="9" t="n">
        <v>163.4</v>
      </c>
      <c r="C46" s="9" t="n">
        <v>171.7</v>
      </c>
    </row>
    <row r="47" spans="1:3">
      <c r="A47" s="4" t="s">
        <v>246</v>
      </c>
    </row>
    <row r="48" spans="1:3">
      <c r="A48" s="3" t="s">
        <v>233</v>
      </c>
    </row>
    <row r="49" spans="1:3">
      <c r="A49" s="4" t="s">
        <v>26</v>
      </c>
      <c r="B49" s="9" t="n">
        <v>145.9</v>
      </c>
      <c r="C49" s="9" t="n">
        <v>117.7</v>
      </c>
    </row>
    <row r="50" spans="1:3">
      <c r="A50" s="4" t="s">
        <v>247</v>
      </c>
    </row>
    <row r="51" spans="1:3">
      <c r="A51" s="3" t="s">
        <v>233</v>
      </c>
    </row>
    <row r="52" spans="1:3">
      <c r="A52" s="4" t="s">
        <v>26</v>
      </c>
      <c r="B52" s="9" t="n">
        <v>49.6</v>
      </c>
      <c r="C52" s="9" t="n">
        <v>54.3</v>
      </c>
    </row>
    <row r="53" spans="1:3">
      <c r="A53" s="4" t="s">
        <v>248</v>
      </c>
    </row>
    <row r="54" spans="1:3">
      <c r="A54" s="3" t="s">
        <v>233</v>
      </c>
    </row>
    <row r="55" spans="1:3">
      <c r="A55" s="4" t="s">
        <v>26</v>
      </c>
      <c r="B55" s="9" t="n">
        <v>82.5</v>
      </c>
      <c r="C55" s="5" t="n">
        <v>90</v>
      </c>
    </row>
    <row r="56" spans="1:3">
      <c r="A56" s="4" t="s">
        <v>249</v>
      </c>
    </row>
    <row r="57" spans="1:3">
      <c r="A57" s="3" t="s">
        <v>233</v>
      </c>
    </row>
    <row r="58" spans="1:3">
      <c r="A58" s="4" t="s">
        <v>26</v>
      </c>
      <c r="B58" s="5" t="n">
        <v>38</v>
      </c>
      <c r="C58" s="9" t="n">
        <v>40.6</v>
      </c>
    </row>
    <row r="59" spans="1:3">
      <c r="A59" s="4" t="s">
        <v>250</v>
      </c>
    </row>
    <row r="60" spans="1:3">
      <c r="A60" s="3" t="s">
        <v>233</v>
      </c>
    </row>
    <row r="61" spans="1:3">
      <c r="A61" s="4" t="s">
        <v>26</v>
      </c>
      <c r="B61" s="9" t="n">
        <v>32.1</v>
      </c>
      <c r="C61" s="9" t="n">
        <v>30.4</v>
      </c>
    </row>
    <row r="62" spans="1:3">
      <c r="A62" s="4" t="s">
        <v>251</v>
      </c>
    </row>
    <row r="63" spans="1:3">
      <c r="A63" s="3" t="s">
        <v>233</v>
      </c>
    </row>
    <row r="64" spans="1:3">
      <c r="A64" s="4" t="s">
        <v>26</v>
      </c>
      <c r="B64" s="9" t="n">
        <v>10.8</v>
      </c>
      <c r="C64" s="9" t="n">
        <v>10.7</v>
      </c>
    </row>
    <row r="65" spans="1:3">
      <c r="A65" s="4" t="s">
        <v>252</v>
      </c>
    </row>
    <row r="66" spans="1:3">
      <c r="A66" s="3" t="s">
        <v>233</v>
      </c>
    </row>
    <row r="67" spans="1:3">
      <c r="A67" s="4" t="s">
        <v>26</v>
      </c>
      <c r="B67" s="9" t="n">
        <v>41.6</v>
      </c>
      <c r="C67" s="9" t="n">
        <v>35.2</v>
      </c>
    </row>
    <row r="68" spans="1:3">
      <c r="A68" s="4" t="s">
        <v>253</v>
      </c>
    </row>
    <row r="69" spans="1:3">
      <c r="A69" s="3" t="s">
        <v>233</v>
      </c>
    </row>
    <row r="70" spans="1:3">
      <c r="A70" s="4" t="s">
        <v>26</v>
      </c>
      <c r="B70" s="9" t="n">
        <v>24.5</v>
      </c>
      <c r="C70" s="9" t="n">
        <v>22.5</v>
      </c>
    </row>
    <row r="71" spans="1:3">
      <c r="A71" s="4" t="s">
        <v>254</v>
      </c>
    </row>
    <row r="72" spans="1:3">
      <c r="A72" s="3" t="s">
        <v>233</v>
      </c>
    </row>
    <row r="73" spans="1:3">
      <c r="A73" s="4" t="s">
        <v>26</v>
      </c>
      <c r="B73" s="9" t="n">
        <v>8.800000000000001</v>
      </c>
      <c r="C73" s="9" t="n">
        <v>10.6</v>
      </c>
    </row>
    <row r="74" spans="1:3">
      <c r="A74" s="4" t="s">
        <v>255</v>
      </c>
    </row>
    <row r="75" spans="1:3">
      <c r="A75" s="3" t="s">
        <v>233</v>
      </c>
    </row>
    <row r="76" spans="1:3">
      <c r="A76" s="4" t="s">
        <v>26</v>
      </c>
      <c r="B76" s="7" t="n">
        <v>148.6</v>
      </c>
      <c r="C76" s="8" t="n">
        <v>1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4</v>
      </c>
      <c r="C2" s="2" t="s">
        <v>25</v>
      </c>
    </row>
    <row r="3" spans="1:3">
      <c r="A3" s="4" t="s">
        <v>40</v>
      </c>
      <c r="B3" s="7" t="n">
        <v>63.3</v>
      </c>
      <c r="C3" s="7" t="n">
        <v>55.2</v>
      </c>
    </row>
    <row r="4" spans="1:3">
      <c r="A4" s="4" t="s">
        <v>49</v>
      </c>
      <c r="B4" s="9" t="n">
        <v>22.2</v>
      </c>
      <c r="C4" s="9" t="n">
        <v>31.8</v>
      </c>
    </row>
    <row r="5" spans="1:3">
      <c r="A5" s="4" t="s">
        <v>50</v>
      </c>
      <c r="B5" s="9" t="n">
        <v>2.3</v>
      </c>
      <c r="C5" s="9" t="n">
        <v>1.9</v>
      </c>
    </row>
    <row r="6" spans="1:3">
      <c r="A6" s="4" t="s">
        <v>51</v>
      </c>
      <c r="B6" s="9" t="n">
        <v>24.5</v>
      </c>
      <c r="C6" s="9" t="n">
        <v>33.7</v>
      </c>
    </row>
    <row r="7" spans="1:3">
      <c r="A7" s="4" t="s">
        <v>52</v>
      </c>
      <c r="B7" s="9" t="n">
        <v>87.8</v>
      </c>
      <c r="C7" s="9" t="n">
        <v>88.90000000000001</v>
      </c>
    </row>
    <row r="8" spans="1:3">
      <c r="A8" s="4" t="s">
        <v>53</v>
      </c>
      <c r="B8" s="9" t="n">
        <v>0.4</v>
      </c>
      <c r="C8" s="9" t="n">
        <v>0.3</v>
      </c>
    </row>
    <row r="9" spans="1:3">
      <c r="A9" s="4" t="s">
        <v>54</v>
      </c>
      <c r="B9" s="7" t="n">
        <v>87.40000000000001</v>
      </c>
      <c r="C9" s="7" t="n">
        <v>88.5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4</v>
      </c>
      <c r="C1" s="2" t="s">
        <v>56</v>
      </c>
    </row>
    <row r="2" spans="1:3">
      <c r="A2" s="3" t="s">
        <v>257</v>
      </c>
    </row>
    <row r="3" spans="1:3">
      <c r="A3" s="4" t="s">
        <v>258</v>
      </c>
      <c r="B3" s="8" t="n">
        <v>3451</v>
      </c>
      <c r="C3" s="8" t="n">
        <v>3428</v>
      </c>
    </row>
    <row r="4" spans="1:3">
      <c r="A4" s="4" t="s">
        <v>235</v>
      </c>
    </row>
    <row r="5" spans="1:3">
      <c r="A5" s="3" t="s">
        <v>257</v>
      </c>
    </row>
    <row r="6" spans="1:3">
      <c r="A6" s="4" t="s">
        <v>258</v>
      </c>
      <c r="B6" s="9" t="n">
        <v>857.2</v>
      </c>
      <c r="C6" s="9" t="n">
        <v>845.9</v>
      </c>
    </row>
    <row r="7" spans="1:3">
      <c r="A7" s="4" t="s">
        <v>236</v>
      </c>
    </row>
    <row r="8" spans="1:3">
      <c r="A8" s="3" t="s">
        <v>257</v>
      </c>
    </row>
    <row r="9" spans="1:3">
      <c r="A9" s="4" t="s">
        <v>258</v>
      </c>
      <c r="B9" s="9" t="n">
        <v>1204.6</v>
      </c>
      <c r="C9" s="9" t="n">
        <v>1188.9</v>
      </c>
    </row>
    <row r="10" spans="1:3">
      <c r="A10" s="4" t="s">
        <v>238</v>
      </c>
    </row>
    <row r="11" spans="1:3">
      <c r="A11" s="3" t="s">
        <v>257</v>
      </c>
    </row>
    <row r="12" spans="1:3">
      <c r="A12" s="4" t="s">
        <v>258</v>
      </c>
      <c r="B12" s="9" t="n">
        <v>561.5</v>
      </c>
      <c r="C12" s="9" t="n">
        <v>555.5</v>
      </c>
    </row>
    <row r="13" spans="1:3">
      <c r="A13" s="4" t="s">
        <v>237</v>
      </c>
    </row>
    <row r="14" spans="1:3">
      <c r="A14" s="3" t="s">
        <v>257</v>
      </c>
    </row>
    <row r="15" spans="1:3">
      <c r="A15" s="4" t="s">
        <v>258</v>
      </c>
      <c r="B15" s="9" t="n">
        <v>231.1</v>
      </c>
      <c r="C15" s="9" t="n">
        <v>224.7</v>
      </c>
    </row>
    <row r="16" spans="1:3">
      <c r="A16" s="4" t="s">
        <v>239</v>
      </c>
    </row>
    <row r="17" spans="1:3">
      <c r="A17" s="3" t="s">
        <v>257</v>
      </c>
    </row>
    <row r="18" spans="1:3">
      <c r="A18" s="4" t="s">
        <v>258</v>
      </c>
      <c r="B18" s="7" t="n">
        <v>596.6</v>
      </c>
      <c r="C18" s="8" t="n">
        <v>6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4</v>
      </c>
      <c r="C1" s="2" t="s">
        <v>56</v>
      </c>
      <c r="D1" s="2" t="s">
        <v>260</v>
      </c>
    </row>
    <row r="2" spans="1:4">
      <c r="A2" s="3" t="s">
        <v>185</v>
      </c>
    </row>
    <row r="3" spans="1:4">
      <c r="A3" s="4" t="s">
        <v>78</v>
      </c>
      <c r="B3" s="7" t="n">
        <v>1157.7</v>
      </c>
      <c r="C3" s="7" t="n">
        <v>1149.2</v>
      </c>
      <c r="D3" s="7" t="n">
        <v>1167.9</v>
      </c>
    </row>
    <row r="4" spans="1:4">
      <c r="A4" s="4" t="s">
        <v>235</v>
      </c>
    </row>
    <row r="5" spans="1:4">
      <c r="A5" s="3" t="s">
        <v>185</v>
      </c>
    </row>
    <row r="6" spans="1:4">
      <c r="A6" s="4" t="s">
        <v>78</v>
      </c>
      <c r="B6" s="9" t="n">
        <v>213.7</v>
      </c>
      <c r="C6" s="9" t="n">
        <v>212.3</v>
      </c>
      <c r="D6" s="9" t="n">
        <v>218.7</v>
      </c>
    </row>
    <row r="7" spans="1:4">
      <c r="A7" s="4" t="s">
        <v>236</v>
      </c>
    </row>
    <row r="8" spans="1:4">
      <c r="A8" s="3" t="s">
        <v>185</v>
      </c>
    </row>
    <row r="9" spans="1:4">
      <c r="A9" s="4" t="s">
        <v>78</v>
      </c>
      <c r="B9" s="9" t="n">
        <v>570.4</v>
      </c>
      <c r="C9" s="9" t="n">
        <v>563.3</v>
      </c>
      <c r="D9" s="9" t="n">
        <v>575.2</v>
      </c>
    </row>
    <row r="10" spans="1:4">
      <c r="A10" s="4" t="s">
        <v>238</v>
      </c>
    </row>
    <row r="11" spans="1:4">
      <c r="A11" s="3" t="s">
        <v>185</v>
      </c>
    </row>
    <row r="12" spans="1:4">
      <c r="A12" s="4" t="s">
        <v>78</v>
      </c>
      <c r="B12" s="9" t="n">
        <v>202.3</v>
      </c>
      <c r="C12" s="9" t="n">
        <v>202.3</v>
      </c>
      <c r="D12" s="9" t="n">
        <v>202.6</v>
      </c>
    </row>
    <row r="13" spans="1:4">
      <c r="A13" s="4" t="s">
        <v>237</v>
      </c>
    </row>
    <row r="14" spans="1:4">
      <c r="A14" s="3" t="s">
        <v>185</v>
      </c>
    </row>
    <row r="15" spans="1:4">
      <c r="A15" s="4" t="s">
        <v>78</v>
      </c>
      <c r="B15" s="7" t="n">
        <v>171.3</v>
      </c>
      <c r="C15" s="7" t="n">
        <v>171.3</v>
      </c>
      <c r="D15" s="7" t="n">
        <v>17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4</v>
      </c>
      <c r="C2" s="2" t="s">
        <v>25</v>
      </c>
    </row>
    <row r="3" spans="1:3">
      <c r="A3" s="3" t="s">
        <v>154</v>
      </c>
    </row>
    <row r="4" spans="1:3">
      <c r="A4" s="4" t="s">
        <v>42</v>
      </c>
      <c r="B4" s="7" t="n">
        <v>63.1</v>
      </c>
      <c r="C4" s="8" t="n">
        <v>55</v>
      </c>
    </row>
    <row r="5" spans="1:3">
      <c r="A5" s="4" t="s">
        <v>45</v>
      </c>
      <c r="B5" s="9" t="n">
        <v>59.3</v>
      </c>
      <c r="C5" s="9" t="n">
        <v>58.2</v>
      </c>
    </row>
    <row r="6" spans="1:3">
      <c r="A6" s="4" t="s">
        <v>262</v>
      </c>
      <c r="B6" s="5" t="n">
        <v>1</v>
      </c>
      <c r="C6" s="9" t="n">
        <v>0.7</v>
      </c>
    </row>
    <row r="7" spans="1:3">
      <c r="A7" s="4" t="s">
        <v>46</v>
      </c>
      <c r="B7" s="9" t="n">
        <v>60.3</v>
      </c>
      <c r="C7" s="9" t="n">
        <v>58.9</v>
      </c>
    </row>
    <row r="8" spans="1:3">
      <c r="A8" s="3" t="s">
        <v>263</v>
      </c>
    </row>
    <row r="9" spans="1:3">
      <c r="A9" s="4" t="s">
        <v>42</v>
      </c>
      <c r="B9" s="10" t="n">
        <v>1.06</v>
      </c>
      <c r="C9" s="10" t="n">
        <v>0.95</v>
      </c>
    </row>
    <row r="10" spans="1:3">
      <c r="A10" s="3" t="s">
        <v>264</v>
      </c>
    </row>
    <row r="11" spans="1:3">
      <c r="A11" s="4" t="s">
        <v>42</v>
      </c>
      <c r="B11" s="10" t="n">
        <v>1.05</v>
      </c>
      <c r="C11" s="10" t="n">
        <v>0.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5</v>
      </c>
      <c r="B1" s="2" t="s">
        <v>1</v>
      </c>
    </row>
    <row r="2" spans="1:3">
      <c r="B2" s="2" t="s">
        <v>24</v>
      </c>
      <c r="C2" s="2" t="s">
        <v>25</v>
      </c>
    </row>
    <row r="3" spans="1:3">
      <c r="A3" s="3" t="s">
        <v>154</v>
      </c>
    </row>
    <row r="4" spans="1:3">
      <c r="A4" s="4" t="s">
        <v>266</v>
      </c>
      <c r="B4" s="9" t="n">
        <v>0.3</v>
      </c>
      <c r="C4" s="9" t="n">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4</v>
      </c>
      <c r="C2" s="2" t="s">
        <v>25</v>
      </c>
    </row>
    <row r="3" spans="1:3">
      <c r="A3" s="3" t="s">
        <v>268</v>
      </c>
    </row>
    <row r="4" spans="1:3">
      <c r="A4" s="4" t="s">
        <v>269</v>
      </c>
      <c r="B4" s="7" t="n">
        <v>1145.7</v>
      </c>
      <c r="C4" s="7" t="n">
        <v>1150.8</v>
      </c>
    </row>
    <row r="5" spans="1:3">
      <c r="A5" s="4" t="s">
        <v>270</v>
      </c>
      <c r="B5" s="9" t="n">
        <v>-19.6</v>
      </c>
      <c r="C5" s="9" t="n">
        <v>-19.2</v>
      </c>
    </row>
    <row r="6" spans="1:3">
      <c r="A6" s="4" t="s">
        <v>271</v>
      </c>
      <c r="B6" s="9" t="n">
        <v>12.8</v>
      </c>
      <c r="C6" s="9" t="n">
        <v>-1.4</v>
      </c>
    </row>
    <row r="7" spans="1:3">
      <c r="A7" s="4" t="s">
        <v>272</v>
      </c>
      <c r="B7" s="9" t="n">
        <v>5.6</v>
      </c>
      <c r="C7" s="9" t="n">
        <v>6.1</v>
      </c>
    </row>
    <row r="8" spans="1:3">
      <c r="A8" s="4" t="s">
        <v>273</v>
      </c>
      <c r="B8" s="5" t="n">
        <v>0</v>
      </c>
      <c r="C8" s="9" t="n">
        <v>-0.3</v>
      </c>
    </row>
    <row r="9" spans="1:3">
      <c r="A9" s="4" t="s">
        <v>274</v>
      </c>
      <c r="B9" s="9" t="n">
        <v>63.3</v>
      </c>
      <c r="C9" s="9" t="n">
        <v>55.2</v>
      </c>
    </row>
    <row r="10" spans="1:3">
      <c r="A10" s="4" t="s">
        <v>51</v>
      </c>
      <c r="B10" s="9" t="n">
        <v>24.5</v>
      </c>
      <c r="C10" s="9" t="n">
        <v>33.7</v>
      </c>
    </row>
    <row r="11" spans="1:3">
      <c r="A11" s="4" t="s">
        <v>275</v>
      </c>
      <c r="B11" s="9" t="n">
        <v>87.8</v>
      </c>
      <c r="C11" s="9" t="n">
        <v>88.90000000000001</v>
      </c>
    </row>
    <row r="12" spans="1:3">
      <c r="A12" s="4" t="s">
        <v>276</v>
      </c>
      <c r="B12" s="9" t="n">
        <v>1232.3</v>
      </c>
      <c r="C12" s="9" t="n">
        <v>1224.9</v>
      </c>
    </row>
    <row r="13" spans="1:3">
      <c r="A13" s="4" t="s">
        <v>277</v>
      </c>
    </row>
    <row r="14" spans="1:3">
      <c r="A14" s="3" t="s">
        <v>268</v>
      </c>
    </row>
    <row r="15" spans="1:3">
      <c r="A15" s="4" t="s">
        <v>269</v>
      </c>
      <c r="B15" s="9" t="n">
        <v>1133.8</v>
      </c>
      <c r="C15" s="9" t="n">
        <v>1139.4</v>
      </c>
    </row>
    <row r="16" spans="1:3">
      <c r="A16" s="4" t="s">
        <v>270</v>
      </c>
      <c r="B16" s="9" t="n">
        <v>-19.6</v>
      </c>
      <c r="C16" s="9" t="n">
        <v>-19.2</v>
      </c>
    </row>
    <row r="17" spans="1:3">
      <c r="A17" s="4" t="s">
        <v>271</v>
      </c>
      <c r="B17" s="9" t="n">
        <v>12.8</v>
      </c>
      <c r="C17" s="9" t="n">
        <v>-1.4</v>
      </c>
    </row>
    <row r="18" spans="1:3">
      <c r="A18" s="4" t="s">
        <v>272</v>
      </c>
      <c r="B18" s="9" t="n">
        <v>5.6</v>
      </c>
      <c r="C18" s="9" t="n">
        <v>6.1</v>
      </c>
    </row>
    <row r="19" spans="1:3">
      <c r="A19" s="4" t="s">
        <v>273</v>
      </c>
      <c r="B19" s="5" t="n">
        <v>0</v>
      </c>
      <c r="C19" s="9" t="n">
        <v>-0.3</v>
      </c>
    </row>
    <row r="20" spans="1:3">
      <c r="A20" s="4" t="s">
        <v>274</v>
      </c>
      <c r="B20" s="9" t="n">
        <v>63.1</v>
      </c>
      <c r="C20" s="5" t="n">
        <v>55</v>
      </c>
    </row>
    <row r="21" spans="1:3">
      <c r="A21" s="4" t="s">
        <v>51</v>
      </c>
      <c r="B21" s="9" t="n">
        <v>24.3</v>
      </c>
      <c r="C21" s="9" t="n">
        <v>33.6</v>
      </c>
    </row>
    <row r="22" spans="1:3">
      <c r="A22" s="4" t="s">
        <v>275</v>
      </c>
      <c r="B22" s="9" t="n">
        <v>87.40000000000001</v>
      </c>
      <c r="C22" s="9" t="n">
        <v>88.59999999999999</v>
      </c>
    </row>
    <row r="23" spans="1:3">
      <c r="A23" s="4" t="s">
        <v>276</v>
      </c>
      <c r="B23" s="5" t="n">
        <v>1220</v>
      </c>
      <c r="C23" s="9" t="n">
        <v>1213.2</v>
      </c>
    </row>
    <row r="24" spans="1:3">
      <c r="A24" s="4" t="s">
        <v>278</v>
      </c>
    </row>
    <row r="25" spans="1:3">
      <c r="A25" s="3" t="s">
        <v>268</v>
      </c>
    </row>
    <row r="26" spans="1:3">
      <c r="A26" s="4" t="s">
        <v>269</v>
      </c>
      <c r="B26" s="9" t="n">
        <v>11.9</v>
      </c>
      <c r="C26" s="9" t="n">
        <v>11.4</v>
      </c>
    </row>
    <row r="27" spans="1:3">
      <c r="A27" s="4" t="s">
        <v>274</v>
      </c>
      <c r="B27" s="9" t="n">
        <v>0.2</v>
      </c>
      <c r="C27" s="9" t="n">
        <v>0.2</v>
      </c>
    </row>
    <row r="28" spans="1:3">
      <c r="A28" s="4" t="s">
        <v>51</v>
      </c>
      <c r="B28" s="9" t="n">
        <v>0.2</v>
      </c>
      <c r="C28" s="9" t="n">
        <v>0.1</v>
      </c>
    </row>
    <row r="29" spans="1:3">
      <c r="A29" s="4" t="s">
        <v>275</v>
      </c>
      <c r="C29" s="9" t="n">
        <v>0.3</v>
      </c>
    </row>
    <row r="30" spans="1:3">
      <c r="A30" s="4" t="s">
        <v>276</v>
      </c>
      <c r="B30" s="7" t="n">
        <v>12.3</v>
      </c>
      <c r="C30" s="7" t="n">
        <v>1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81</v>
      </c>
    </row>
    <row r="4" spans="1:2">
      <c r="A4" s="4" t="s">
        <v>282</v>
      </c>
      <c r="B4" s="7" t="n">
        <v>-476.1</v>
      </c>
    </row>
    <row r="5" spans="1:2">
      <c r="A5" s="4" t="s">
        <v>283</v>
      </c>
      <c r="B5" s="5" t="n">
        <v>22</v>
      </c>
    </row>
    <row r="6" spans="1:2">
      <c r="A6" s="4" t="s">
        <v>284</v>
      </c>
      <c r="B6" s="9" t="n">
        <v>2.3</v>
      </c>
    </row>
    <row r="7" spans="1:2">
      <c r="A7" s="4" t="s">
        <v>285</v>
      </c>
      <c r="B7" s="9" t="n">
        <v>24.3</v>
      </c>
    </row>
    <row r="8" spans="1:2">
      <c r="A8" s="4" t="s">
        <v>286</v>
      </c>
      <c r="B8" s="9" t="n">
        <v>-451.8</v>
      </c>
    </row>
    <row r="9" spans="1:2">
      <c r="A9" s="4" t="s">
        <v>287</v>
      </c>
    </row>
    <row r="10" spans="1:2">
      <c r="A10" s="3" t="s">
        <v>281</v>
      </c>
    </row>
    <row r="11" spans="1:2">
      <c r="A11" s="4" t="s">
        <v>282</v>
      </c>
      <c r="B11" s="9" t="n">
        <v>-301.3</v>
      </c>
    </row>
    <row r="12" spans="1:2">
      <c r="A12" s="4" t="s">
        <v>283</v>
      </c>
      <c r="B12" s="5" t="n">
        <v>0</v>
      </c>
    </row>
    <row r="13" spans="1:2">
      <c r="A13" s="4" t="s">
        <v>285</v>
      </c>
      <c r="B13" s="9" t="n">
        <v>2.3</v>
      </c>
    </row>
    <row r="14" spans="1:2">
      <c r="A14" s="4" t="s">
        <v>286</v>
      </c>
      <c r="B14" s="5" t="n">
        <v>-299</v>
      </c>
    </row>
    <row r="15" spans="1:2">
      <c r="A15" s="4" t="s">
        <v>288</v>
      </c>
    </row>
    <row r="16" spans="1:2">
      <c r="A16" s="3" t="s">
        <v>281</v>
      </c>
    </row>
    <row r="17" spans="1:2">
      <c r="A17" s="4" t="s">
        <v>282</v>
      </c>
      <c r="B17" s="9" t="n">
        <v>-174.8</v>
      </c>
    </row>
    <row r="18" spans="1:2">
      <c r="A18" s="4" t="s">
        <v>283</v>
      </c>
      <c r="B18" s="5" t="n">
        <v>22</v>
      </c>
    </row>
    <row r="19" spans="1:2">
      <c r="A19" s="4" t="s">
        <v>284</v>
      </c>
      <c r="B19" s="5" t="n">
        <v>0</v>
      </c>
    </row>
    <row r="20" spans="1:2">
      <c r="A20" s="4" t="s">
        <v>285</v>
      </c>
      <c r="B20" s="5" t="n">
        <v>22</v>
      </c>
    </row>
    <row r="21" spans="1:2">
      <c r="A21" s="4" t="s">
        <v>286</v>
      </c>
      <c r="B21" s="7" t="n">
        <v>-15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4</v>
      </c>
      <c r="C2" s="2" t="s">
        <v>25</v>
      </c>
      <c r="D2" s="2" t="s">
        <v>56</v>
      </c>
    </row>
    <row r="3" spans="1:4">
      <c r="A3" s="3" t="s">
        <v>290</v>
      </c>
    </row>
    <row r="4" spans="1:4">
      <c r="A4" s="4" t="s">
        <v>291</v>
      </c>
      <c r="B4" s="7" t="n">
        <v>118.8</v>
      </c>
      <c r="D4" s="7" t="n">
        <v>119.8</v>
      </c>
    </row>
    <row r="5" spans="1:4">
      <c r="A5" s="4" t="s">
        <v>292</v>
      </c>
      <c r="B5" s="9" t="n">
        <v>-24.6</v>
      </c>
      <c r="C5" s="7" t="n">
        <v>-21.4</v>
      </c>
    </row>
    <row r="6" spans="1:4">
      <c r="A6" s="4" t="s">
        <v>284</v>
      </c>
      <c r="B6" s="9" t="n">
        <v>2.3</v>
      </c>
    </row>
    <row r="7" spans="1:4">
      <c r="A7" s="4" t="s">
        <v>293</v>
      </c>
    </row>
    <row r="8" spans="1:4">
      <c r="A8" s="3" t="s">
        <v>290</v>
      </c>
    </row>
    <row r="9" spans="1:4">
      <c r="A9" s="4" t="s">
        <v>294</v>
      </c>
      <c r="B9" s="9" t="n">
        <v>3.3</v>
      </c>
      <c r="C9" s="9" t="n">
        <v>-2.5</v>
      </c>
    </row>
    <row r="10" spans="1:4">
      <c r="A10" s="4" t="s">
        <v>292</v>
      </c>
      <c r="B10" s="5" t="n">
        <v>1</v>
      </c>
      <c r="C10" s="9" t="n">
        <v>-0.7</v>
      </c>
    </row>
    <row r="11" spans="1:4">
      <c r="A11" s="4" t="s">
        <v>284</v>
      </c>
      <c r="B11" s="9" t="n">
        <v>2.3</v>
      </c>
      <c r="C11" s="9" t="n">
        <v>1.8</v>
      </c>
    </row>
    <row r="12" spans="1:4">
      <c r="A12" s="4" t="s">
        <v>295</v>
      </c>
    </row>
    <row r="13" spans="1:4">
      <c r="A13" s="3" t="s">
        <v>290</v>
      </c>
    </row>
    <row r="14" spans="1:4">
      <c r="A14" s="4" t="s">
        <v>296</v>
      </c>
      <c r="B14" s="9" t="n">
        <v>-0.1</v>
      </c>
      <c r="C14" s="9" t="n">
        <v>-0.3</v>
      </c>
    </row>
    <row r="15" spans="1:4">
      <c r="A15" s="4" t="s">
        <v>297</v>
      </c>
      <c r="B15" s="5" t="n">
        <v>0</v>
      </c>
      <c r="C15" s="9" t="n">
        <v>0.1</v>
      </c>
    </row>
    <row r="16" spans="1:4">
      <c r="A16" s="4" t="s">
        <v>298</v>
      </c>
      <c r="B16" s="9" t="n">
        <v>-0.1</v>
      </c>
      <c r="C16" s="9" t="n">
        <v>-0.2</v>
      </c>
    </row>
    <row r="17" spans="1:4">
      <c r="A17" s="4" t="s">
        <v>299</v>
      </c>
    </row>
    <row r="18" spans="1:4">
      <c r="A18" s="3" t="s">
        <v>290</v>
      </c>
    </row>
    <row r="19" spans="1:4">
      <c r="A19" s="4" t="s">
        <v>300</v>
      </c>
      <c r="B19" s="9" t="n">
        <v>3.5</v>
      </c>
      <c r="C19" s="9" t="n">
        <v>-2.9</v>
      </c>
    </row>
    <row r="20" spans="1:4">
      <c r="A20" s="4" t="s">
        <v>301</v>
      </c>
      <c r="B20" s="9" t="n">
        <v>4.7</v>
      </c>
      <c r="C20" s="9" t="n">
        <v>3.9</v>
      </c>
    </row>
    <row r="21" spans="1:4">
      <c r="A21" s="4" t="s">
        <v>302</v>
      </c>
      <c r="B21" s="9" t="n">
        <v>-1.2</v>
      </c>
      <c r="C21" s="5" t="n">
        <v>-1</v>
      </c>
    </row>
    <row r="22" spans="1:4">
      <c r="A22" s="4" t="s">
        <v>303</v>
      </c>
    </row>
    <row r="23" spans="1:4">
      <c r="A23" s="3" t="s">
        <v>290</v>
      </c>
    </row>
    <row r="24" spans="1:4">
      <c r="A24" s="4" t="s">
        <v>298</v>
      </c>
      <c r="B24" s="5" t="n">
        <v>0</v>
      </c>
      <c r="C24" s="9" t="n">
        <v>-0.1</v>
      </c>
    </row>
    <row r="25" spans="1:4">
      <c r="A25" s="4" t="s">
        <v>304</v>
      </c>
    </row>
    <row r="26" spans="1:4">
      <c r="A26" s="3" t="s">
        <v>290</v>
      </c>
    </row>
    <row r="27" spans="1:4">
      <c r="A27" s="4" t="s">
        <v>300</v>
      </c>
      <c r="B27" s="7" t="n">
        <v>-0.1</v>
      </c>
      <c r="C27" s="7"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05</v>
      </c>
      <c r="B1" s="2" t="s">
        <v>1</v>
      </c>
    </row>
    <row r="2" spans="1:4">
      <c r="B2" s="2" t="s">
        <v>306</v>
      </c>
      <c r="C2" s="2" t="s">
        <v>307</v>
      </c>
      <c r="D2" s="2" t="s">
        <v>308</v>
      </c>
    </row>
    <row r="3" spans="1:4">
      <c r="A3" s="3" t="s">
        <v>309</v>
      </c>
    </row>
    <row r="4" spans="1:4">
      <c r="A4" s="4" t="s">
        <v>310</v>
      </c>
      <c r="B4" s="7" t="n">
        <v>278.8</v>
      </c>
      <c r="C4" s="7" t="n">
        <v>282.2</v>
      </c>
      <c r="D4" s="7" t="n">
        <v>317.1</v>
      </c>
    </row>
    <row r="5" spans="1:4">
      <c r="A5" s="4" t="s">
        <v>311</v>
      </c>
      <c r="B5" s="5" t="n">
        <v>7</v>
      </c>
    </row>
    <row r="6" spans="1:4">
      <c r="A6" s="4" t="s">
        <v>312</v>
      </c>
      <c r="B6" s="4" t="s">
        <v>313</v>
      </c>
    </row>
    <row r="7" spans="1:4">
      <c r="A7" s="4" t="s">
        <v>314</v>
      </c>
      <c r="B7" s="4" t="s">
        <v>315</v>
      </c>
    </row>
    <row r="8" spans="1:4">
      <c r="A8" s="4" t="s">
        <v>316</v>
      </c>
      <c r="B8" s="4" t="s">
        <v>317</v>
      </c>
    </row>
    <row r="9" spans="1:4">
      <c r="A9" s="4" t="s">
        <v>318</v>
      </c>
      <c r="B9" s="4" t="s">
        <v>319</v>
      </c>
    </row>
    <row r="10" spans="1:4">
      <c r="A10" s="4" t="s">
        <v>320</v>
      </c>
      <c r="B10" s="7" t="n">
        <v>278.8</v>
      </c>
      <c r="C10" s="7" t="n">
        <v>282.2</v>
      </c>
    </row>
    <row r="11" spans="1:4">
      <c r="A11" s="4" t="s">
        <v>321</v>
      </c>
      <c r="B11" s="9" t="n">
        <v>27.2</v>
      </c>
    </row>
    <row r="12" spans="1:4">
      <c r="A12" s="4" t="s">
        <v>322</v>
      </c>
      <c r="B12" s="9" t="n">
        <v>21.8</v>
      </c>
    </row>
    <row r="13" spans="1:4">
      <c r="A13" s="4" t="s">
        <v>323</v>
      </c>
      <c r="B13" s="9" t="n">
        <v>26.5</v>
      </c>
    </row>
    <row r="14" spans="1:4">
      <c r="A14" s="4" t="s">
        <v>324</v>
      </c>
      <c r="B14" s="9" t="n">
        <v>24.1</v>
      </c>
    </row>
    <row r="15" spans="1:4">
      <c r="A15" s="4" t="s">
        <v>325</v>
      </c>
      <c r="B15" s="9" t="n">
        <v>20.1</v>
      </c>
    </row>
    <row r="16" spans="1:4">
      <c r="A16" s="4" t="s">
        <v>326</v>
      </c>
      <c r="B16" s="7" t="n">
        <v>15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4</v>
      </c>
      <c r="C2" s="2" t="s">
        <v>56</v>
      </c>
    </row>
    <row r="3" spans="1:3">
      <c r="A3" s="3" t="s">
        <v>329</v>
      </c>
    </row>
    <row r="4" spans="1:3">
      <c r="A4" s="4" t="s">
        <v>330</v>
      </c>
      <c r="B4" s="7" t="n">
        <v>8.5</v>
      </c>
      <c r="C4" s="7" t="n">
        <v>-18.7</v>
      </c>
    </row>
    <row r="5" spans="1:3">
      <c r="A5" s="4" t="s">
        <v>331</v>
      </c>
      <c r="B5" s="9" t="n">
        <v>1149.2</v>
      </c>
      <c r="C5" s="9" t="n">
        <v>1167.9</v>
      </c>
    </row>
    <row r="6" spans="1:3">
      <c r="A6" s="4" t="s">
        <v>332</v>
      </c>
      <c r="B6" s="9" t="n">
        <v>1157.7</v>
      </c>
      <c r="C6" s="9" t="n">
        <v>1149.2</v>
      </c>
    </row>
    <row r="7" spans="1:3">
      <c r="A7" s="4" t="s">
        <v>235</v>
      </c>
    </row>
    <row r="8" spans="1:3">
      <c r="A8" s="3" t="s">
        <v>329</v>
      </c>
    </row>
    <row r="9" spans="1:3">
      <c r="A9" s="4" t="s">
        <v>330</v>
      </c>
      <c r="B9" s="9" t="n">
        <v>1.4</v>
      </c>
      <c r="C9" s="9" t="n">
        <v>-6.4</v>
      </c>
    </row>
    <row r="10" spans="1:3">
      <c r="A10" s="4" t="s">
        <v>331</v>
      </c>
      <c r="B10" s="9" t="n">
        <v>212.3</v>
      </c>
      <c r="C10" s="9" t="n">
        <v>218.7</v>
      </c>
    </row>
    <row r="11" spans="1:3">
      <c r="A11" s="4" t="s">
        <v>332</v>
      </c>
      <c r="B11" s="9" t="n">
        <v>213.7</v>
      </c>
      <c r="C11" s="9" t="n">
        <v>212.3</v>
      </c>
    </row>
    <row r="12" spans="1:3">
      <c r="A12" s="4" t="s">
        <v>236</v>
      </c>
    </row>
    <row r="13" spans="1:3">
      <c r="A13" s="3" t="s">
        <v>329</v>
      </c>
    </row>
    <row r="14" spans="1:3">
      <c r="A14" s="4" t="s">
        <v>330</v>
      </c>
      <c r="B14" s="9" t="n">
        <v>7.1</v>
      </c>
      <c r="C14" s="9" t="n">
        <v>-11.9</v>
      </c>
    </row>
    <row r="15" spans="1:3">
      <c r="A15" s="4" t="s">
        <v>331</v>
      </c>
      <c r="B15" s="9" t="n">
        <v>563.3</v>
      </c>
      <c r="C15" s="9" t="n">
        <v>575.2</v>
      </c>
    </row>
    <row r="16" spans="1:3">
      <c r="A16" s="4" t="s">
        <v>332</v>
      </c>
      <c r="B16" s="9" t="n">
        <v>570.4</v>
      </c>
      <c r="C16" s="9" t="n">
        <v>563.3</v>
      </c>
    </row>
    <row r="17" spans="1:3">
      <c r="A17" s="4" t="s">
        <v>238</v>
      </c>
    </row>
    <row r="18" spans="1:3">
      <c r="A18" s="3" t="s">
        <v>329</v>
      </c>
    </row>
    <row r="19" spans="1:3">
      <c r="A19" s="4" t="s">
        <v>330</v>
      </c>
      <c r="B19" s="5" t="n">
        <v>0</v>
      </c>
      <c r="C19" s="9" t="n">
        <v>-0.3</v>
      </c>
    </row>
    <row r="20" spans="1:3">
      <c r="A20" s="4" t="s">
        <v>331</v>
      </c>
      <c r="B20" s="9" t="n">
        <v>202.3</v>
      </c>
      <c r="C20" s="9" t="n">
        <v>202.6</v>
      </c>
    </row>
    <row r="21" spans="1:3">
      <c r="A21" s="4" t="s">
        <v>332</v>
      </c>
      <c r="B21" s="9" t="n">
        <v>202.3</v>
      </c>
      <c r="C21" s="9" t="n">
        <v>202.3</v>
      </c>
    </row>
    <row r="22" spans="1:3">
      <c r="A22" s="4" t="s">
        <v>237</v>
      </c>
    </row>
    <row r="23" spans="1:3">
      <c r="A23" s="3" t="s">
        <v>329</v>
      </c>
    </row>
    <row r="24" spans="1:3">
      <c r="A24" s="4" t="s">
        <v>330</v>
      </c>
      <c r="B24" s="5" t="n">
        <v>0</v>
      </c>
      <c r="C24" s="9" t="n">
        <v>-0.1</v>
      </c>
    </row>
    <row r="25" spans="1:3">
      <c r="A25" s="4" t="s">
        <v>331</v>
      </c>
      <c r="B25" s="9" t="n">
        <v>171.3</v>
      </c>
      <c r="C25" s="9" t="n">
        <v>171.4</v>
      </c>
    </row>
    <row r="26" spans="1:3">
      <c r="A26" s="4" t="s">
        <v>332</v>
      </c>
      <c r="B26" s="7" t="n">
        <v>171.3</v>
      </c>
      <c r="C26" s="7" t="n">
        <v>17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28</v>
      </c>
    </row>
    <row r="2" spans="1:3">
      <c r="B2" s="2" t="s">
        <v>24</v>
      </c>
      <c r="C2" s="2" t="s">
        <v>56</v>
      </c>
    </row>
    <row r="3" spans="1:3">
      <c r="A3" s="3" t="s">
        <v>160</v>
      </c>
    </row>
    <row r="4" spans="1:3">
      <c r="A4" s="4" t="s">
        <v>334</v>
      </c>
      <c r="B4" s="7" t="n">
        <v>282.2</v>
      </c>
      <c r="C4" s="7" t="n">
        <v>317.1</v>
      </c>
    </row>
    <row r="5" spans="1:3">
      <c r="A5" s="4" t="s">
        <v>335</v>
      </c>
      <c r="B5" s="9" t="n">
        <v>-7.2</v>
      </c>
      <c r="C5" s="9" t="n">
        <v>-30.7</v>
      </c>
    </row>
    <row r="6" spans="1:3">
      <c r="A6" s="4" t="s">
        <v>336</v>
      </c>
      <c r="B6" s="9" t="n">
        <v>278.8</v>
      </c>
      <c r="C6" s="9" t="n">
        <v>282.2</v>
      </c>
    </row>
    <row r="7" spans="1:3">
      <c r="A7" s="4" t="s">
        <v>337</v>
      </c>
      <c r="B7" s="7" t="n">
        <v>3.8</v>
      </c>
      <c r="C7" s="7" t="n">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4</v>
      </c>
      <c r="C1" s="2" t="s">
        <v>56</v>
      </c>
    </row>
    <row r="2" spans="1:3">
      <c r="A2" s="3" t="s">
        <v>57</v>
      </c>
    </row>
    <row r="3" spans="1:3">
      <c r="A3" s="4" t="s">
        <v>58</v>
      </c>
      <c r="B3" s="7" t="n">
        <v>504.8</v>
      </c>
      <c r="C3" s="7" t="n">
        <v>509.7</v>
      </c>
    </row>
    <row r="4" spans="1:3">
      <c r="A4" s="4" t="s">
        <v>59</v>
      </c>
      <c r="B4" s="9" t="n">
        <v>419.1</v>
      </c>
      <c r="C4" s="9" t="n">
        <v>396.4</v>
      </c>
    </row>
    <row r="5" spans="1:3">
      <c r="A5" s="4" t="s">
        <v>60</v>
      </c>
      <c r="B5" s="5" t="n">
        <v>18</v>
      </c>
      <c r="C5" s="5" t="n">
        <v>18</v>
      </c>
    </row>
    <row r="6" spans="1:3">
      <c r="A6" s="3" t="s">
        <v>61</v>
      </c>
    </row>
    <row r="7" spans="1:3">
      <c r="A7" s="4" t="s">
        <v>62</v>
      </c>
      <c r="B7" s="9" t="n">
        <v>102.1</v>
      </c>
      <c r="C7" s="9" t="n">
        <v>97.7</v>
      </c>
    </row>
    <row r="8" spans="1:3">
      <c r="A8" s="4" t="s">
        <v>63</v>
      </c>
      <c r="B8" s="9" t="n">
        <v>39.3</v>
      </c>
      <c r="C8" s="9" t="n">
        <v>38.2</v>
      </c>
    </row>
    <row r="9" spans="1:3">
      <c r="A9" s="4" t="s">
        <v>64</v>
      </c>
      <c r="B9" s="9" t="n">
        <v>66.7</v>
      </c>
      <c r="C9" s="5" t="n">
        <v>56</v>
      </c>
    </row>
    <row r="10" spans="1:3">
      <c r="A10" s="4" t="s">
        <v>65</v>
      </c>
      <c r="B10" s="9" t="n">
        <v>148.8</v>
      </c>
      <c r="C10" s="9" t="n">
        <v>150.6</v>
      </c>
    </row>
    <row r="11" spans="1:3">
      <c r="A11" s="4" t="s">
        <v>66</v>
      </c>
      <c r="B11" s="9" t="n">
        <v>356.9</v>
      </c>
      <c r="C11" s="9" t="n">
        <v>342.5</v>
      </c>
    </row>
    <row r="12" spans="1:3">
      <c r="A12" s="4" t="s">
        <v>67</v>
      </c>
      <c r="B12" s="5" t="n">
        <v>0</v>
      </c>
      <c r="C12" s="9" t="n">
        <v>29.6</v>
      </c>
    </row>
    <row r="13" spans="1:3">
      <c r="A13" s="4" t="s">
        <v>68</v>
      </c>
      <c r="B13" s="9" t="n">
        <v>19.7</v>
      </c>
      <c r="C13" s="9" t="n">
        <v>19.5</v>
      </c>
    </row>
    <row r="14" spans="1:3">
      <c r="A14" s="4" t="s">
        <v>69</v>
      </c>
      <c r="B14" s="9" t="n">
        <v>1318.5</v>
      </c>
      <c r="C14" s="9" t="n">
        <v>1315.7</v>
      </c>
    </row>
    <row r="15" spans="1:3">
      <c r="A15" s="3" t="s">
        <v>70</v>
      </c>
    </row>
    <row r="16" spans="1:3">
      <c r="A16" s="4" t="s">
        <v>71</v>
      </c>
      <c r="B16" s="9" t="n">
        <v>841.2</v>
      </c>
      <c r="C16" s="9" t="n">
        <v>826.9</v>
      </c>
    </row>
    <row r="17" spans="1:3">
      <c r="A17" s="4" t="s">
        <v>72</v>
      </c>
      <c r="B17" s="9" t="n">
        <v>560.2</v>
      </c>
      <c r="C17" s="5" t="n">
        <v>548</v>
      </c>
    </row>
    <row r="18" spans="1:3">
      <c r="A18" s="4" t="s">
        <v>73</v>
      </c>
      <c r="B18" s="5" t="n">
        <v>281</v>
      </c>
      <c r="C18" s="9" t="n">
        <v>278.9</v>
      </c>
    </row>
    <row r="19" spans="1:3">
      <c r="A19" s="4" t="s">
        <v>74</v>
      </c>
      <c r="B19" s="5" t="n">
        <v>118</v>
      </c>
      <c r="C19" s="9" t="n">
        <v>125.2</v>
      </c>
    </row>
    <row r="20" spans="1:3">
      <c r="A20" s="4" t="s">
        <v>75</v>
      </c>
      <c r="B20" s="9" t="n">
        <v>199.5</v>
      </c>
      <c r="C20" s="9" t="n">
        <v>181.8</v>
      </c>
    </row>
    <row r="21" spans="1:3">
      <c r="A21" s="4" t="s">
        <v>76</v>
      </c>
      <c r="B21" s="9" t="n">
        <v>97.5</v>
      </c>
      <c r="C21" s="5" t="n">
        <v>95</v>
      </c>
    </row>
    <row r="22" spans="1:3">
      <c r="A22" s="4" t="s">
        <v>77</v>
      </c>
      <c r="B22" s="9" t="n">
        <v>278.8</v>
      </c>
      <c r="C22" s="9" t="n">
        <v>282.2</v>
      </c>
    </row>
    <row r="23" spans="1:3">
      <c r="A23" s="4" t="s">
        <v>78</v>
      </c>
      <c r="B23" s="9" t="n">
        <v>1157.7</v>
      </c>
      <c r="C23" s="9" t="n">
        <v>1149.2</v>
      </c>
    </row>
    <row r="24" spans="1:3">
      <c r="A24" s="4" t="s">
        <v>79</v>
      </c>
      <c r="B24" s="5" t="n">
        <v>3451</v>
      </c>
      <c r="C24" s="5" t="n">
        <v>3428</v>
      </c>
    </row>
    <row r="25" spans="1:3">
      <c r="A25" s="3" t="s">
        <v>80</v>
      </c>
    </row>
    <row r="26" spans="1:3">
      <c r="A26" s="4" t="s">
        <v>81</v>
      </c>
      <c r="B26" s="9" t="n">
        <v>199.8</v>
      </c>
      <c r="C26" s="9" t="n">
        <v>223.2</v>
      </c>
    </row>
    <row r="27" spans="1:3">
      <c r="A27" s="4" t="s">
        <v>82</v>
      </c>
      <c r="B27" s="5" t="n">
        <v>71</v>
      </c>
      <c r="C27" s="5" t="n">
        <v>71</v>
      </c>
    </row>
    <row r="28" spans="1:3">
      <c r="A28" s="4" t="s">
        <v>83</v>
      </c>
      <c r="B28" s="9" t="n">
        <v>201.1</v>
      </c>
      <c r="C28" s="9" t="n">
        <v>223.1</v>
      </c>
    </row>
    <row r="29" spans="1:3">
      <c r="A29" s="4" t="s">
        <v>84</v>
      </c>
      <c r="B29" s="9" t="n">
        <v>12.2</v>
      </c>
      <c r="C29" s="9" t="n">
        <v>3.5</v>
      </c>
    </row>
    <row r="30" spans="1:3">
      <c r="A30" s="4" t="s">
        <v>85</v>
      </c>
      <c r="B30" s="9" t="n">
        <v>484.1</v>
      </c>
      <c r="C30" s="9" t="n">
        <v>520.8</v>
      </c>
    </row>
    <row r="31" spans="1:3">
      <c r="A31" s="4" t="s">
        <v>86</v>
      </c>
      <c r="B31" s="9" t="n">
        <v>745.5</v>
      </c>
      <c r="C31" s="9" t="n">
        <v>745.3</v>
      </c>
    </row>
    <row r="32" spans="1:3">
      <c r="A32" s="4" t="s">
        <v>87</v>
      </c>
      <c r="B32" s="9" t="n">
        <v>245.4</v>
      </c>
      <c r="C32" s="9" t="n">
        <v>249.1</v>
      </c>
    </row>
    <row r="33" spans="1:3">
      <c r="A33" s="4" t="s">
        <v>88</v>
      </c>
      <c r="B33" s="9" t="n">
        <v>39.8</v>
      </c>
      <c r="C33" s="9" t="n">
        <v>42.4</v>
      </c>
    </row>
    <row r="34" spans="1:3">
      <c r="A34" s="4" t="s">
        <v>89</v>
      </c>
      <c r="B34" s="5" t="n">
        <v>603</v>
      </c>
      <c r="C34" s="9" t="n">
        <v>624.9</v>
      </c>
    </row>
    <row r="35" spans="1:3">
      <c r="A35" s="4" t="s">
        <v>90</v>
      </c>
      <c r="B35" s="9" t="n">
        <v>100.9</v>
      </c>
      <c r="C35" s="9" t="n">
        <v>99.8</v>
      </c>
    </row>
    <row r="36" spans="1:3">
      <c r="A36" s="4" t="s">
        <v>91</v>
      </c>
      <c r="B36" s="9" t="n">
        <v>2218.7</v>
      </c>
      <c r="C36" s="9" t="n">
        <v>2282.3</v>
      </c>
    </row>
    <row r="37" spans="1:3">
      <c r="A37" s="4" t="s">
        <v>92</v>
      </c>
      <c r="B37" s="4" t="s">
        <v>93</v>
      </c>
      <c r="C37" s="4" t="s">
        <v>93</v>
      </c>
    </row>
    <row r="38" spans="1:3">
      <c r="A38" s="3" t="s">
        <v>94</v>
      </c>
    </row>
    <row r="39" spans="1:3">
      <c r="A39" s="4" t="s">
        <v>95</v>
      </c>
      <c r="B39" s="5" t="n">
        <v>0</v>
      </c>
      <c r="C39" s="5" t="n">
        <v>0</v>
      </c>
    </row>
    <row r="40" spans="1:3">
      <c r="A40" s="4" t="s">
        <v>96</v>
      </c>
      <c r="B40" s="9" t="n">
        <v>72.40000000000001</v>
      </c>
      <c r="C40" s="9" t="n">
        <v>72.40000000000001</v>
      </c>
    </row>
    <row r="41" spans="1:3">
      <c r="A41" s="4" t="s">
        <v>97</v>
      </c>
      <c r="B41" s="9" t="n">
        <v>275.1</v>
      </c>
      <c r="C41" s="9" t="n">
        <v>276.9</v>
      </c>
    </row>
    <row r="42" spans="1:3">
      <c r="A42" s="4" t="s">
        <v>98</v>
      </c>
      <c r="B42" s="9" t="n">
        <v>1763.4</v>
      </c>
      <c r="C42" s="9" t="n">
        <v>1719.9</v>
      </c>
    </row>
    <row r="43" spans="1:3">
      <c r="A43" s="4" t="s">
        <v>99</v>
      </c>
      <c r="B43" s="9" t="n">
        <v>-451.8</v>
      </c>
      <c r="C43" s="9" t="n">
        <v>-476.1</v>
      </c>
    </row>
    <row r="44" spans="1:3">
      <c r="A44" s="4" t="s">
        <v>100</v>
      </c>
      <c r="B44" s="9" t="n">
        <v>-439.1</v>
      </c>
      <c r="C44" s="9" t="n">
        <v>-459.3</v>
      </c>
    </row>
    <row r="45" spans="1:3">
      <c r="A45" s="4" t="s">
        <v>101</v>
      </c>
      <c r="B45" s="5" t="n">
        <v>1220</v>
      </c>
      <c r="C45" s="9" t="n">
        <v>1133.8</v>
      </c>
    </row>
    <row r="46" spans="1:3">
      <c r="A46" s="4" t="s">
        <v>102</v>
      </c>
      <c r="B46" s="9" t="n">
        <v>12.3</v>
      </c>
      <c r="C46" s="9" t="n">
        <v>11.9</v>
      </c>
    </row>
    <row r="47" spans="1:3">
      <c r="A47" s="4" t="s">
        <v>103</v>
      </c>
      <c r="B47" s="9" t="n">
        <v>1232.3</v>
      </c>
      <c r="C47" s="9" t="n">
        <v>1145.7</v>
      </c>
    </row>
    <row r="48" spans="1:3">
      <c r="A48" s="4" t="s">
        <v>104</v>
      </c>
      <c r="B48" s="8" t="n">
        <v>3451</v>
      </c>
      <c r="C48" s="8" t="n">
        <v>3428</v>
      </c>
    </row>
    <row r="49" spans="1:3">
      <c r="A49" s="4" t="s">
        <v>105</v>
      </c>
      <c r="B49" s="5" t="n">
        <v>72426139</v>
      </c>
      <c r="C49" s="5" t="n">
        <v>72426139</v>
      </c>
    </row>
    <row r="50" spans="1:3">
      <c r="A50" s="4" t="s">
        <v>106</v>
      </c>
      <c r="B50" s="5" t="n">
        <v>-12963926</v>
      </c>
      <c r="C50" s="5" t="n">
        <v>-13461280</v>
      </c>
    </row>
    <row r="51" spans="1:3">
      <c r="A51" s="4" t="s">
        <v>107</v>
      </c>
      <c r="B51" s="5" t="n">
        <v>59462213</v>
      </c>
      <c r="C51" s="5" t="n">
        <v>58964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38</v>
      </c>
      <c r="B1" s="2" t="s">
        <v>1</v>
      </c>
    </row>
    <row r="2" spans="1:4">
      <c r="B2" s="2" t="s">
        <v>24</v>
      </c>
      <c r="C2" s="2" t="s">
        <v>56</v>
      </c>
      <c r="D2" s="2" t="s">
        <v>260</v>
      </c>
    </row>
    <row r="3" spans="1:4">
      <c r="A3" s="3" t="s">
        <v>339</v>
      </c>
    </row>
    <row r="4" spans="1:4">
      <c r="A4" s="4" t="s">
        <v>340</v>
      </c>
      <c r="B4" s="7" t="n">
        <v>21.8</v>
      </c>
    </row>
    <row r="5" spans="1:4">
      <c r="A5" s="4" t="s">
        <v>323</v>
      </c>
      <c r="B5" s="9" t="n">
        <v>26.5</v>
      </c>
    </row>
    <row r="6" spans="1:4">
      <c r="A6" s="4" t="s">
        <v>324</v>
      </c>
      <c r="B6" s="7" t="n">
        <v>24.1</v>
      </c>
    </row>
    <row r="7" spans="1:4">
      <c r="A7" s="4" t="s">
        <v>341</v>
      </c>
      <c r="B7" s="4" t="s">
        <v>342</v>
      </c>
    </row>
    <row r="8" spans="1:4">
      <c r="A8" s="4" t="s">
        <v>343</v>
      </c>
      <c r="B8" s="7" t="n">
        <v>552.2</v>
      </c>
      <c r="C8" s="7" t="n">
        <v>546.7</v>
      </c>
    </row>
    <row r="9" spans="1:4">
      <c r="A9" s="4" t="s">
        <v>344</v>
      </c>
      <c r="B9" s="9" t="n">
        <v>273.4</v>
      </c>
      <c r="C9" s="9" t="n">
        <v>264.5</v>
      </c>
    </row>
    <row r="10" spans="1:4">
      <c r="A10" s="4" t="s">
        <v>345</v>
      </c>
      <c r="B10" s="9" t="n">
        <v>278.8</v>
      </c>
      <c r="C10" s="9" t="n">
        <v>282.2</v>
      </c>
    </row>
    <row r="11" spans="1:4">
      <c r="A11" s="4" t="s">
        <v>310</v>
      </c>
      <c r="B11" s="9" t="n">
        <v>278.8</v>
      </c>
      <c r="C11" s="9" t="n">
        <v>282.2</v>
      </c>
      <c r="D11" s="7" t="n">
        <v>317.1</v>
      </c>
    </row>
    <row r="12" spans="1:4">
      <c r="A12" s="4" t="s">
        <v>325</v>
      </c>
      <c r="B12" s="9" t="n">
        <v>20.1</v>
      </c>
    </row>
    <row r="13" spans="1:4">
      <c r="A13" s="4" t="s">
        <v>326</v>
      </c>
      <c r="B13" s="7" t="n">
        <v>159.1</v>
      </c>
    </row>
    <row r="14" spans="1:4">
      <c r="A14" s="4" t="s">
        <v>346</v>
      </c>
    </row>
    <row r="15" spans="1:4">
      <c r="A15" s="3" t="s">
        <v>339</v>
      </c>
    </row>
    <row r="16" spans="1:4">
      <c r="A16" s="4" t="s">
        <v>341</v>
      </c>
      <c r="B16" s="4" t="s">
        <v>347</v>
      </c>
    </row>
    <row r="17" spans="1:4">
      <c r="A17" s="4" t="s">
        <v>343</v>
      </c>
      <c r="B17" s="7" t="n">
        <v>86.8</v>
      </c>
      <c r="C17" s="9" t="n">
        <v>86.40000000000001</v>
      </c>
    </row>
    <row r="18" spans="1:4">
      <c r="A18" s="4" t="s">
        <v>344</v>
      </c>
      <c r="B18" s="9" t="n">
        <v>52.7</v>
      </c>
      <c r="C18" s="9" t="n">
        <v>52.1</v>
      </c>
    </row>
    <row r="19" spans="1:4">
      <c r="A19" s="4" t="s">
        <v>345</v>
      </c>
      <c r="B19" s="7" t="n">
        <v>34.1</v>
      </c>
      <c r="C19" s="9" t="n">
        <v>34.3</v>
      </c>
    </row>
    <row r="20" spans="1:4">
      <c r="A20" s="4" t="s">
        <v>348</v>
      </c>
    </row>
    <row r="21" spans="1:4">
      <c r="A21" s="3" t="s">
        <v>339</v>
      </c>
    </row>
    <row r="22" spans="1:4">
      <c r="A22" s="4" t="s">
        <v>341</v>
      </c>
      <c r="B22" s="4" t="s">
        <v>349</v>
      </c>
    </row>
    <row r="23" spans="1:4">
      <c r="A23" s="4" t="s">
        <v>343</v>
      </c>
      <c r="B23" s="7" t="n">
        <v>393.8</v>
      </c>
      <c r="C23" s="9" t="n">
        <v>388.9</v>
      </c>
    </row>
    <row r="24" spans="1:4">
      <c r="A24" s="4" t="s">
        <v>344</v>
      </c>
      <c r="B24" s="9" t="n">
        <v>160.5</v>
      </c>
      <c r="C24" s="9" t="n">
        <v>153.4</v>
      </c>
    </row>
    <row r="25" spans="1:4">
      <c r="A25" s="4" t="s">
        <v>345</v>
      </c>
      <c r="B25" s="7" t="n">
        <v>233.3</v>
      </c>
      <c r="C25" s="9" t="n">
        <v>235.5</v>
      </c>
    </row>
    <row r="26" spans="1:4">
      <c r="A26" s="4" t="s">
        <v>350</v>
      </c>
    </row>
    <row r="27" spans="1:4">
      <c r="A27" s="3" t="s">
        <v>339</v>
      </c>
    </row>
    <row r="28" spans="1:4">
      <c r="A28" s="4" t="s">
        <v>341</v>
      </c>
      <c r="B28" s="4" t="s">
        <v>351</v>
      </c>
    </row>
    <row r="29" spans="1:4">
      <c r="A29" s="4" t="s">
        <v>343</v>
      </c>
      <c r="B29" s="7" t="n">
        <v>11.1</v>
      </c>
      <c r="C29" s="9" t="n">
        <v>11.1</v>
      </c>
    </row>
    <row r="30" spans="1:4">
      <c r="A30" s="4" t="s">
        <v>344</v>
      </c>
      <c r="B30" s="9" t="n">
        <v>10.3</v>
      </c>
      <c r="C30" s="9" t="n">
        <v>10.3</v>
      </c>
    </row>
    <row r="31" spans="1:4">
      <c r="A31" s="4" t="s">
        <v>345</v>
      </c>
      <c r="B31" s="7" t="n">
        <v>0.8</v>
      </c>
      <c r="C31" s="9" t="n">
        <v>0.8</v>
      </c>
    </row>
    <row r="32" spans="1:4">
      <c r="A32" s="4" t="s">
        <v>352</v>
      </c>
    </row>
    <row r="33" spans="1:4">
      <c r="A33" s="3" t="s">
        <v>339</v>
      </c>
    </row>
    <row r="34" spans="1:4">
      <c r="A34" s="4" t="s">
        <v>341</v>
      </c>
      <c r="B34" s="4" t="s">
        <v>353</v>
      </c>
    </row>
    <row r="35" spans="1:4">
      <c r="A35" s="4" t="s">
        <v>343</v>
      </c>
      <c r="B35" s="7" t="n">
        <v>60.5</v>
      </c>
      <c r="C35" s="9" t="n">
        <v>60.3</v>
      </c>
    </row>
    <row r="36" spans="1:4">
      <c r="A36" s="4" t="s">
        <v>344</v>
      </c>
      <c r="B36" s="9" t="n">
        <v>49.9</v>
      </c>
      <c r="C36" s="9" t="n">
        <v>48.7</v>
      </c>
    </row>
    <row r="37" spans="1:4">
      <c r="A37" s="4" t="s">
        <v>345</v>
      </c>
      <c r="B37" s="7" t="n">
        <v>10.6</v>
      </c>
      <c r="C37" s="7" t="n">
        <v>1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4</v>
      </c>
      <c r="C1" s="2" t="s">
        <v>56</v>
      </c>
    </row>
    <row r="2" spans="1:3">
      <c r="A2" s="3" t="s">
        <v>210</v>
      </c>
    </row>
    <row r="3" spans="1:3">
      <c r="A3" s="4" t="s">
        <v>355</v>
      </c>
      <c r="B3" s="7" t="n">
        <v>72.59999999999999</v>
      </c>
      <c r="C3" s="7" t="n">
        <v>95.40000000000001</v>
      </c>
    </row>
    <row r="4" spans="1:3">
      <c r="A4" s="4" t="s">
        <v>356</v>
      </c>
      <c r="B4" s="9" t="n">
        <v>15.4</v>
      </c>
      <c r="C4" s="9" t="n">
        <v>15.5</v>
      </c>
    </row>
    <row r="5" spans="1:3">
      <c r="A5" s="4" t="s">
        <v>357</v>
      </c>
      <c r="B5" s="9" t="n">
        <v>18.6</v>
      </c>
      <c r="C5" s="5" t="n">
        <v>19</v>
      </c>
    </row>
    <row r="6" spans="1:3">
      <c r="A6" s="4" t="s">
        <v>125</v>
      </c>
      <c r="B6" s="9" t="n">
        <v>94.5</v>
      </c>
      <c r="C6" s="9" t="n">
        <v>93.2</v>
      </c>
    </row>
    <row r="7" spans="1:3">
      <c r="A7" s="4" t="s">
        <v>143</v>
      </c>
      <c r="B7" s="7" t="n">
        <v>201.1</v>
      </c>
      <c r="C7" s="7" t="n">
        <v>2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28</v>
      </c>
    </row>
    <row r="2" spans="1:3">
      <c r="B2" s="2" t="s">
        <v>24</v>
      </c>
      <c r="C2" s="2" t="s">
        <v>56</v>
      </c>
    </row>
    <row r="3" spans="1:3">
      <c r="A3" s="3" t="s">
        <v>210</v>
      </c>
    </row>
    <row r="4" spans="1:3">
      <c r="A4" s="4" t="s">
        <v>331</v>
      </c>
      <c r="B4" s="7" t="n">
        <v>15.5</v>
      </c>
      <c r="C4" s="7" t="n">
        <v>15.1</v>
      </c>
    </row>
    <row r="5" spans="1:3">
      <c r="A5" s="4" t="s">
        <v>359</v>
      </c>
      <c r="B5" s="9" t="n">
        <v>3.9</v>
      </c>
      <c r="C5" s="9" t="n">
        <v>14.5</v>
      </c>
    </row>
    <row r="6" spans="1:3">
      <c r="A6" s="4" t="s">
        <v>360</v>
      </c>
      <c r="B6" s="5" t="n">
        <v>-4</v>
      </c>
      <c r="C6" s="9" t="n">
        <v>-13.4</v>
      </c>
    </row>
    <row r="7" spans="1:3">
      <c r="A7" s="4" t="s">
        <v>361</v>
      </c>
      <c r="B7" s="5" t="n">
        <v>0</v>
      </c>
      <c r="C7" s="9" t="n">
        <v>-0.7</v>
      </c>
    </row>
    <row r="8" spans="1:3">
      <c r="A8" s="4" t="s">
        <v>332</v>
      </c>
      <c r="B8" s="7" t="n">
        <v>15.4</v>
      </c>
      <c r="C8" s="7" t="n">
        <v>1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6"/>
    <col customWidth="1" max="5" min="5" width="14"/>
    <col customWidth="1" max="6" min="6" width="21"/>
    <col customWidth="1" max="7" min="7" width="21"/>
    <col customWidth="1" max="8" min="8" width="21"/>
  </cols>
  <sheetData>
    <row r="1" spans="1:8">
      <c r="A1" s="1" t="s">
        <v>362</v>
      </c>
      <c r="B1" s="2" t="s">
        <v>1</v>
      </c>
      <c r="D1" s="2" t="s">
        <v>328</v>
      </c>
    </row>
    <row r="2" spans="1:8">
      <c r="B2" s="2" t="s">
        <v>363</v>
      </c>
      <c r="C2" s="2" t="s">
        <v>25</v>
      </c>
      <c r="D2" s="2" t="s">
        <v>260</v>
      </c>
      <c r="E2" s="2" t="s">
        <v>364</v>
      </c>
      <c r="F2" s="2" t="s">
        <v>365</v>
      </c>
      <c r="G2" s="2" t="s">
        <v>366</v>
      </c>
      <c r="H2" s="2" t="s">
        <v>367</v>
      </c>
    </row>
    <row r="3" spans="1:8">
      <c r="A3" s="3" t="s">
        <v>368</v>
      </c>
    </row>
    <row r="4" spans="1:8">
      <c r="A4" s="4" t="s">
        <v>369</v>
      </c>
      <c r="E4" s="4" t="s">
        <v>370</v>
      </c>
    </row>
    <row r="5" spans="1:8">
      <c r="A5" s="4" t="s">
        <v>371</v>
      </c>
      <c r="B5" s="7" t="n">
        <v>2.5</v>
      </c>
    </row>
    <row r="6" spans="1:8">
      <c r="A6" s="4" t="s">
        <v>372</v>
      </c>
      <c r="G6" s="7" t="n">
        <v>9.5</v>
      </c>
    </row>
    <row r="7" spans="1:8">
      <c r="A7" s="4" t="s">
        <v>373</v>
      </c>
    </row>
    <row r="8" spans="1:8">
      <c r="A8" s="3" t="s">
        <v>368</v>
      </c>
    </row>
    <row r="9" spans="1:8">
      <c r="A9" s="4" t="s">
        <v>374</v>
      </c>
      <c r="B9" s="5" t="n">
        <v>36052</v>
      </c>
      <c r="C9" s="5" t="n">
        <v>41090</v>
      </c>
      <c r="D9" s="5" t="n">
        <v>41090</v>
      </c>
    </row>
    <row r="10" spans="1:8">
      <c r="A10" s="4" t="s">
        <v>375</v>
      </c>
      <c r="B10" s="5" t="n">
        <v>818</v>
      </c>
      <c r="C10" s="5" t="n">
        <v>980</v>
      </c>
      <c r="D10" s="5" t="n">
        <v>2826</v>
      </c>
    </row>
    <row r="11" spans="1:8">
      <c r="A11" s="4" t="s">
        <v>376</v>
      </c>
      <c r="B11" s="5" t="n">
        <v>-301</v>
      </c>
      <c r="C11" s="5" t="n">
        <v>-394</v>
      </c>
      <c r="D11" s="5" t="n">
        <v>-924</v>
      </c>
    </row>
    <row r="12" spans="1:8">
      <c r="A12" s="4" t="s">
        <v>377</v>
      </c>
      <c r="B12" s="5" t="n">
        <v>-1009</v>
      </c>
      <c r="C12" s="5" t="n">
        <v>-1027</v>
      </c>
      <c r="D12" s="5" t="n">
        <v>-6940</v>
      </c>
    </row>
    <row r="13" spans="1:8">
      <c r="A13" s="4" t="s">
        <v>378</v>
      </c>
      <c r="B13" s="5" t="n">
        <v>35560</v>
      </c>
      <c r="C13" s="5" t="n">
        <v>40649</v>
      </c>
      <c r="D13" s="5" t="n">
        <v>41090</v>
      </c>
      <c r="E13" s="5" t="n">
        <v>41090</v>
      </c>
    </row>
    <row r="14" spans="1:8">
      <c r="A14" s="4" t="s">
        <v>379</v>
      </c>
    </row>
    <row r="15" spans="1:8">
      <c r="A15" s="3" t="s">
        <v>368</v>
      </c>
    </row>
    <row r="16" spans="1:8">
      <c r="A16" s="4" t="s">
        <v>380</v>
      </c>
      <c r="B16" s="5" t="n">
        <v>18300</v>
      </c>
    </row>
    <row r="17" spans="1:8">
      <c r="A17" s="4" t="s">
        <v>381</v>
      </c>
    </row>
    <row r="18" spans="1:8">
      <c r="A18" s="3" t="s">
        <v>368</v>
      </c>
    </row>
    <row r="19" spans="1:8">
      <c r="A19" s="4" t="s">
        <v>380</v>
      </c>
      <c r="B19" s="5" t="n">
        <v>800</v>
      </c>
    </row>
    <row r="20" spans="1:8">
      <c r="A20" s="4" t="s">
        <v>382</v>
      </c>
    </row>
    <row r="21" spans="1:8">
      <c r="A21" s="3" t="s">
        <v>368</v>
      </c>
    </row>
    <row r="22" spans="1:8">
      <c r="A22" s="4" t="s">
        <v>380</v>
      </c>
      <c r="B22" s="5" t="n">
        <v>4700</v>
      </c>
    </row>
    <row r="23" spans="1:8">
      <c r="A23" s="4" t="s">
        <v>383</v>
      </c>
    </row>
    <row r="24" spans="1:8">
      <c r="A24" s="3" t="s">
        <v>368</v>
      </c>
    </row>
    <row r="25" spans="1:8">
      <c r="A25" s="4" t="s">
        <v>380</v>
      </c>
      <c r="B25" s="5" t="n">
        <v>200</v>
      </c>
    </row>
    <row r="26" spans="1:8">
      <c r="A26" s="4" t="s">
        <v>384</v>
      </c>
    </row>
    <row r="27" spans="1:8">
      <c r="A27" s="3" t="s">
        <v>368</v>
      </c>
    </row>
    <row r="28" spans="1:8">
      <c r="A28" s="4" t="s">
        <v>385</v>
      </c>
      <c r="F28" s="7" t="n">
        <v>6.8</v>
      </c>
    </row>
    <row r="29" spans="1:8">
      <c r="A29" s="4" t="s">
        <v>386</v>
      </c>
    </row>
    <row r="30" spans="1:8">
      <c r="A30" s="3" t="s">
        <v>368</v>
      </c>
    </row>
    <row r="31" spans="1:8">
      <c r="A31" s="4" t="s">
        <v>385</v>
      </c>
      <c r="H31" s="7" t="n">
        <v>5.3</v>
      </c>
    </row>
    <row r="32" spans="1:8">
      <c r="A32" s="4" t="s">
        <v>387</v>
      </c>
      <c r="H32" s="5" t="n">
        <v>10</v>
      </c>
    </row>
    <row r="33" spans="1:8">
      <c r="A33" s="4" t="s">
        <v>388</v>
      </c>
      <c r="B33" s="7" t="n">
        <v>2.7</v>
      </c>
    </row>
    <row r="34" spans="1:8">
      <c r="A34" s="4" t="s">
        <v>389</v>
      </c>
    </row>
    <row r="35" spans="1:8">
      <c r="A35" s="3" t="s">
        <v>368</v>
      </c>
    </row>
    <row r="36" spans="1:8">
      <c r="A36" s="4" t="s">
        <v>385</v>
      </c>
      <c r="H36" s="9" t="n">
        <v>3.1</v>
      </c>
    </row>
    <row r="37" spans="1:8">
      <c r="A37" s="4" t="s">
        <v>387</v>
      </c>
      <c r="H37" s="8"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1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390</v>
      </c>
      <c r="B1" s="2" t="s">
        <v>1</v>
      </c>
      <c r="E1" s="2" t="s">
        <v>328</v>
      </c>
    </row>
    <row r="2" spans="1:25">
      <c r="B2" s="2" t="s">
        <v>391</v>
      </c>
      <c r="C2" s="2" t="s">
        <v>307</v>
      </c>
      <c r="D2" s="2" t="s">
        <v>392</v>
      </c>
      <c r="E2" s="2" t="s">
        <v>307</v>
      </c>
      <c r="F2" s="2" t="s">
        <v>308</v>
      </c>
      <c r="G2" s="2" t="s">
        <v>393</v>
      </c>
      <c r="H2" s="2" t="s">
        <v>394</v>
      </c>
      <c r="I2" s="2" t="s">
        <v>395</v>
      </c>
      <c r="J2" s="2" t="s">
        <v>365</v>
      </c>
      <c r="K2" s="2" t="s">
        <v>396</v>
      </c>
      <c r="L2" s="2" t="s">
        <v>397</v>
      </c>
      <c r="M2" s="2" t="s">
        <v>398</v>
      </c>
      <c r="N2" s="2" t="s">
        <v>366</v>
      </c>
      <c r="O2" s="2" t="s">
        <v>367</v>
      </c>
      <c r="P2" s="2" t="s">
        <v>399</v>
      </c>
      <c r="Q2" s="2" t="s">
        <v>400</v>
      </c>
      <c r="R2" s="2" t="s">
        <v>401</v>
      </c>
      <c r="S2" s="2" t="s">
        <v>402</v>
      </c>
      <c r="T2" s="2" t="s">
        <v>403</v>
      </c>
      <c r="U2" s="2" t="s">
        <v>404</v>
      </c>
      <c r="V2" s="2" t="s">
        <v>405</v>
      </c>
      <c r="W2" s="2" t="s">
        <v>406</v>
      </c>
      <c r="X2" s="2" t="s">
        <v>407</v>
      </c>
      <c r="Y2" s="2" t="s">
        <v>408</v>
      </c>
    </row>
    <row r="3" spans="1:25">
      <c r="A3" s="3" t="s">
        <v>368</v>
      </c>
    </row>
    <row r="4" spans="1:25">
      <c r="A4" s="4" t="s">
        <v>124</v>
      </c>
      <c r="B4" s="8" t="n">
        <v>14700000</v>
      </c>
      <c r="D4" s="8" t="n">
        <v>10800000</v>
      </c>
    </row>
    <row r="5" spans="1:25">
      <c r="A5" s="4" t="s">
        <v>409</v>
      </c>
      <c r="B5" s="5" t="n">
        <v>71000000</v>
      </c>
      <c r="C5" s="8" t="n">
        <v>71000000</v>
      </c>
      <c r="E5" s="8" t="n">
        <v>71000000</v>
      </c>
    </row>
    <row r="6" spans="1:25">
      <c r="A6" s="4" t="s">
        <v>369</v>
      </c>
      <c r="G6" s="4" t="s">
        <v>370</v>
      </c>
    </row>
    <row r="7" spans="1:25">
      <c r="A7" s="4" t="s">
        <v>371</v>
      </c>
      <c r="B7" s="8" t="n">
        <v>2500000</v>
      </c>
    </row>
    <row r="8" spans="1:25">
      <c r="A8" s="4" t="s">
        <v>372</v>
      </c>
      <c r="N8" s="8" t="n">
        <v>9500000</v>
      </c>
    </row>
    <row r="9" spans="1:25">
      <c r="A9" s="4" t="s">
        <v>373</v>
      </c>
    </row>
    <row r="10" spans="1:25">
      <c r="A10" s="3" t="s">
        <v>368</v>
      </c>
    </row>
    <row r="11" spans="1:25">
      <c r="A11" s="4" t="s">
        <v>410</v>
      </c>
      <c r="B11" s="5" t="n">
        <v>35560</v>
      </c>
      <c r="C11" s="5" t="n">
        <v>36052</v>
      </c>
      <c r="D11" s="5" t="n">
        <v>40649</v>
      </c>
      <c r="E11" s="5" t="n">
        <v>36052</v>
      </c>
      <c r="F11" s="5" t="n">
        <v>41090</v>
      </c>
      <c r="G11" s="5" t="n">
        <v>41090</v>
      </c>
    </row>
    <row r="12" spans="1:25">
      <c r="A12" s="4" t="s">
        <v>124</v>
      </c>
      <c r="B12" s="8" t="n">
        <v>14700000</v>
      </c>
      <c r="D12" s="8" t="n">
        <v>10800000</v>
      </c>
      <c r="E12" s="8" t="n">
        <v>56000000</v>
      </c>
    </row>
    <row r="13" spans="1:25">
      <c r="A13" s="4" t="s">
        <v>411</v>
      </c>
      <c r="B13" s="5" t="n">
        <v>125000</v>
      </c>
    </row>
    <row r="14" spans="1:25">
      <c r="A14" s="4" t="s">
        <v>412</v>
      </c>
      <c r="B14" s="8" t="n">
        <v>501000000</v>
      </c>
    </row>
    <row r="15" spans="1:25">
      <c r="A15" s="4" t="s">
        <v>413</v>
      </c>
      <c r="E15" s="8" t="n">
        <v>3900</v>
      </c>
      <c r="F15" s="8" t="n">
        <v>3100</v>
      </c>
      <c r="G15" s="8" t="n">
        <v>3800</v>
      </c>
    </row>
    <row r="16" spans="1:25">
      <c r="A16" s="4" t="s">
        <v>414</v>
      </c>
      <c r="B16" s="5" t="n">
        <v>4000</v>
      </c>
    </row>
    <row r="17" spans="1:25">
      <c r="A17" s="4" t="s">
        <v>415</v>
      </c>
      <c r="B17" s="5" t="n">
        <v>36000000000</v>
      </c>
    </row>
    <row r="18" spans="1:25">
      <c r="A18" s="4" t="s">
        <v>416</v>
      </c>
      <c r="C18" s="8" t="n">
        <v>227000000</v>
      </c>
    </row>
    <row r="19" spans="1:25">
      <c r="A19" s="4" t="s">
        <v>417</v>
      </c>
      <c r="C19" s="4" t="s">
        <v>319</v>
      </c>
      <c r="E19" s="4" t="s">
        <v>319</v>
      </c>
    </row>
    <row r="20" spans="1:25">
      <c r="A20" s="4" t="s">
        <v>418</v>
      </c>
      <c r="C20" s="4" t="s">
        <v>419</v>
      </c>
      <c r="E20" s="4" t="s">
        <v>419</v>
      </c>
    </row>
    <row r="21" spans="1:25">
      <c r="A21" s="4" t="s">
        <v>420</v>
      </c>
      <c r="B21" s="5" t="n">
        <v>674000000</v>
      </c>
      <c r="C21" s="8" t="n">
        <v>696000000</v>
      </c>
      <c r="E21" s="8" t="n">
        <v>696000000</v>
      </c>
    </row>
    <row r="22" spans="1:25">
      <c r="A22" s="4" t="s">
        <v>421</v>
      </c>
      <c r="C22" s="4" t="s">
        <v>422</v>
      </c>
      <c r="E22" s="4" t="s">
        <v>422</v>
      </c>
    </row>
    <row r="23" spans="1:25">
      <c r="A23" s="4" t="s">
        <v>409</v>
      </c>
      <c r="B23" s="8" t="n">
        <v>71000000</v>
      </c>
    </row>
    <row r="24" spans="1:25">
      <c r="A24" s="4" t="s">
        <v>423</v>
      </c>
      <c r="B24" s="5" t="n">
        <v>11</v>
      </c>
    </row>
    <row r="25" spans="1:25">
      <c r="A25" s="4" t="s">
        <v>424</v>
      </c>
      <c r="B25" s="5" t="n">
        <v>10</v>
      </c>
    </row>
    <row r="26" spans="1:25">
      <c r="A26" s="4" t="s">
        <v>425</v>
      </c>
      <c r="B26" s="8" t="n">
        <v>82500000</v>
      </c>
    </row>
    <row r="27" spans="1:25">
      <c r="A27" s="4" t="s">
        <v>426</v>
      </c>
      <c r="C27" s="4" t="s">
        <v>427</v>
      </c>
      <c r="E27" s="4" t="s">
        <v>427</v>
      </c>
    </row>
    <row r="28" spans="1:25">
      <c r="A28" s="4" t="s">
        <v>428</v>
      </c>
      <c r="B28" s="5" t="n">
        <v>136000000</v>
      </c>
      <c r="C28" s="8" t="n">
        <v>143000000</v>
      </c>
      <c r="E28" s="8" t="n">
        <v>143000000</v>
      </c>
    </row>
    <row r="29" spans="1:25">
      <c r="A29" s="4" t="s">
        <v>429</v>
      </c>
      <c r="B29" s="5" t="n">
        <v>28000000</v>
      </c>
      <c r="D29" s="8" t="n">
        <v>21300000</v>
      </c>
      <c r="E29" s="8" t="n">
        <v>73500000</v>
      </c>
    </row>
    <row r="30" spans="1:25">
      <c r="A30" s="4" t="s">
        <v>430</v>
      </c>
    </row>
    <row r="31" spans="1:25">
      <c r="A31" s="3" t="s">
        <v>368</v>
      </c>
    </row>
    <row r="32" spans="1:25">
      <c r="A32" s="4" t="s">
        <v>431</v>
      </c>
      <c r="T32" s="8" t="n">
        <v>2500000</v>
      </c>
    </row>
    <row r="33" spans="1:25">
      <c r="A33" s="4" t="s">
        <v>432</v>
      </c>
      <c r="T33" s="4" t="s">
        <v>319</v>
      </c>
    </row>
    <row r="34" spans="1:25">
      <c r="A34" s="4" t="s">
        <v>433</v>
      </c>
    </row>
    <row r="35" spans="1:25">
      <c r="A35" s="3" t="s">
        <v>368</v>
      </c>
    </row>
    <row r="36" spans="1:25">
      <c r="A36" s="4" t="s">
        <v>431</v>
      </c>
      <c r="Y36" s="8" t="n">
        <v>14500000</v>
      </c>
    </row>
    <row r="37" spans="1:25">
      <c r="A37" s="4" t="s">
        <v>432</v>
      </c>
      <c r="Y37" s="4" t="s">
        <v>434</v>
      </c>
    </row>
    <row r="38" spans="1:25">
      <c r="A38" s="4" t="s">
        <v>435</v>
      </c>
      <c r="X38" s="8" t="n">
        <v>4000000</v>
      </c>
    </row>
    <row r="39" spans="1:25">
      <c r="A39" s="4" t="s">
        <v>436</v>
      </c>
      <c r="X39" s="8" t="n">
        <v>10000</v>
      </c>
    </row>
    <row r="40" spans="1:25">
      <c r="A40" s="4" t="s">
        <v>437</v>
      </c>
    </row>
    <row r="41" spans="1:25">
      <c r="A41" s="3" t="s">
        <v>368</v>
      </c>
    </row>
    <row r="42" spans="1:25">
      <c r="A42" s="4" t="s">
        <v>432</v>
      </c>
      <c r="Y42" s="4" t="s">
        <v>438</v>
      </c>
    </row>
    <row r="43" spans="1:25">
      <c r="A43" s="4" t="s">
        <v>439</v>
      </c>
    </row>
    <row r="44" spans="1:25">
      <c r="A44" s="3" t="s">
        <v>368</v>
      </c>
    </row>
    <row r="45" spans="1:25">
      <c r="A45" s="4" t="s">
        <v>440</v>
      </c>
      <c r="W45" s="8" t="n">
        <v>8000000</v>
      </c>
    </row>
    <row r="46" spans="1:25">
      <c r="A46" s="4" t="s">
        <v>385</v>
      </c>
      <c r="W46" s="8" t="n">
        <v>4900000</v>
      </c>
    </row>
    <row r="47" spans="1:25">
      <c r="A47" s="4" t="s">
        <v>441</v>
      </c>
      <c r="I47" s="8" t="n">
        <v>6600000</v>
      </c>
    </row>
    <row r="48" spans="1:25">
      <c r="A48" s="4" t="s">
        <v>442</v>
      </c>
      <c r="W48" s="4" t="s">
        <v>443</v>
      </c>
    </row>
    <row r="49" spans="1:25">
      <c r="A49" s="4" t="s">
        <v>431</v>
      </c>
      <c r="W49" s="8" t="n">
        <v>32000000</v>
      </c>
    </row>
    <row r="50" spans="1:25">
      <c r="A50" s="4" t="s">
        <v>444</v>
      </c>
    </row>
    <row r="51" spans="1:25">
      <c r="A51" s="3" t="s">
        <v>368</v>
      </c>
    </row>
    <row r="52" spans="1:25">
      <c r="A52" s="4" t="s">
        <v>431</v>
      </c>
      <c r="T52" s="8" t="n">
        <v>2300000</v>
      </c>
    </row>
    <row r="53" spans="1:25">
      <c r="A53" s="4" t="s">
        <v>445</v>
      </c>
      <c r="C53" s="8" t="n">
        <v>600000</v>
      </c>
    </row>
    <row r="54" spans="1:25">
      <c r="A54" s="4" t="s">
        <v>432</v>
      </c>
      <c r="T54" s="4" t="s">
        <v>446</v>
      </c>
    </row>
    <row r="55" spans="1:25">
      <c r="A55" s="4" t="s">
        <v>447</v>
      </c>
    </row>
    <row r="56" spans="1:25">
      <c r="A56" s="3" t="s">
        <v>368</v>
      </c>
    </row>
    <row r="57" spans="1:25">
      <c r="A57" s="4" t="s">
        <v>385</v>
      </c>
      <c r="V57" s="8" t="n">
        <v>100000</v>
      </c>
    </row>
    <row r="58" spans="1:25">
      <c r="A58" s="4" t="s">
        <v>441</v>
      </c>
      <c r="I58" s="8" t="n">
        <v>200000</v>
      </c>
    </row>
    <row r="59" spans="1:25">
      <c r="A59" s="4" t="s">
        <v>432</v>
      </c>
      <c r="V59" s="4" t="s">
        <v>448</v>
      </c>
    </row>
    <row r="60" spans="1:25">
      <c r="A60" s="4" t="s">
        <v>449</v>
      </c>
      <c r="V60" s="8" t="n">
        <v>3000000</v>
      </c>
    </row>
    <row r="61" spans="1:25">
      <c r="A61" s="4" t="s">
        <v>450</v>
      </c>
    </row>
    <row r="62" spans="1:25">
      <c r="A62" s="3" t="s">
        <v>368</v>
      </c>
    </row>
    <row r="63" spans="1:25">
      <c r="A63" s="4" t="s">
        <v>451</v>
      </c>
      <c r="U63" s="8" t="n">
        <v>1100000</v>
      </c>
    </row>
    <row r="64" spans="1:25">
      <c r="A64" s="4" t="s">
        <v>452</v>
      </c>
      <c r="L64" s="8" t="n">
        <v>20000</v>
      </c>
    </row>
    <row r="65" spans="1:25">
      <c r="A65" s="4" t="s">
        <v>432</v>
      </c>
      <c r="U65" s="4" t="s">
        <v>453</v>
      </c>
    </row>
    <row r="66" spans="1:25">
      <c r="A66" s="4" t="s">
        <v>454</v>
      </c>
      <c r="U66" s="8" t="n">
        <v>4500000</v>
      </c>
    </row>
    <row r="67" spans="1:25">
      <c r="A67" s="4" t="s">
        <v>455</v>
      </c>
      <c r="U67" s="8" t="n">
        <v>900000</v>
      </c>
    </row>
    <row r="68" spans="1:25">
      <c r="A68" s="4" t="s">
        <v>456</v>
      </c>
    </row>
    <row r="69" spans="1:25">
      <c r="A69" s="3" t="s">
        <v>368</v>
      </c>
    </row>
    <row r="70" spans="1:25">
      <c r="A70" s="4" t="s">
        <v>385</v>
      </c>
      <c r="S70" s="8" t="n">
        <v>10600000</v>
      </c>
    </row>
    <row r="71" spans="1:25">
      <c r="A71" s="4" t="s">
        <v>457</v>
      </c>
      <c r="H71" s="8" t="n">
        <v>4250000</v>
      </c>
    </row>
    <row r="72" spans="1:25">
      <c r="A72" s="4" t="s">
        <v>451</v>
      </c>
      <c r="H72" s="5" t="n">
        <v>1940000</v>
      </c>
    </row>
    <row r="73" spans="1:25">
      <c r="A73" s="4" t="s">
        <v>388</v>
      </c>
      <c r="B73" s="5" t="n">
        <v>5700000</v>
      </c>
    </row>
    <row r="74" spans="1:25">
      <c r="A74" s="4" t="s">
        <v>458</v>
      </c>
      <c r="S74" s="5" t="n">
        <v>35000000</v>
      </c>
    </row>
    <row r="75" spans="1:25">
      <c r="A75" s="4" t="s">
        <v>387</v>
      </c>
      <c r="S75" s="8" t="n">
        <v>18000000</v>
      </c>
    </row>
    <row r="76" spans="1:25">
      <c r="A76" s="4" t="s">
        <v>459</v>
      </c>
    </row>
    <row r="77" spans="1:25">
      <c r="A77" s="3" t="s">
        <v>368</v>
      </c>
    </row>
    <row r="78" spans="1:25">
      <c r="A78" s="4" t="s">
        <v>385</v>
      </c>
      <c r="R78" s="8" t="n">
        <v>1700000</v>
      </c>
    </row>
    <row r="79" spans="1:25">
      <c r="A79" s="4" t="s">
        <v>460</v>
      </c>
      <c r="R79" s="5" t="n">
        <v>1000000</v>
      </c>
    </row>
    <row r="80" spans="1:25">
      <c r="A80" s="4" t="s">
        <v>458</v>
      </c>
      <c r="R80" s="8" t="n">
        <v>3100000</v>
      </c>
    </row>
    <row r="81" spans="1:25">
      <c r="A81" s="4" t="s">
        <v>461</v>
      </c>
    </row>
    <row r="82" spans="1:25">
      <c r="A82" s="3" t="s">
        <v>368</v>
      </c>
    </row>
    <row r="83" spans="1:25">
      <c r="A83" s="4" t="s">
        <v>462</v>
      </c>
      <c r="Q83" s="8" t="n">
        <v>11000000</v>
      </c>
    </row>
    <row r="84" spans="1:25">
      <c r="A84" s="4" t="s">
        <v>463</v>
      </c>
      <c r="Q84" s="5" t="n">
        <v>11000000</v>
      </c>
    </row>
    <row r="85" spans="1:25">
      <c r="A85" s="4" t="s">
        <v>451</v>
      </c>
      <c r="Q85" s="5" t="n">
        <v>3500000</v>
      </c>
    </row>
    <row r="86" spans="1:25">
      <c r="A86" s="4" t="s">
        <v>387</v>
      </c>
      <c r="Q86" s="5" t="n">
        <v>2500000</v>
      </c>
    </row>
    <row r="87" spans="1:25">
      <c r="A87" s="4" t="s">
        <v>464</v>
      </c>
      <c r="Q87" s="8" t="n">
        <v>3500000</v>
      </c>
    </row>
    <row r="88" spans="1:25">
      <c r="A88" s="4" t="s">
        <v>465</v>
      </c>
    </row>
    <row r="89" spans="1:25">
      <c r="A89" s="3" t="s">
        <v>368</v>
      </c>
    </row>
    <row r="90" spans="1:25">
      <c r="A90" s="4" t="s">
        <v>385</v>
      </c>
      <c r="P90" s="8" t="n">
        <v>1300000</v>
      </c>
    </row>
    <row r="91" spans="1:25">
      <c r="A91" s="4" t="s">
        <v>431</v>
      </c>
      <c r="P91" s="8" t="n">
        <v>8000000</v>
      </c>
    </row>
    <row r="92" spans="1:25">
      <c r="A92" s="4" t="s">
        <v>432</v>
      </c>
      <c r="P92" s="4" t="s">
        <v>466</v>
      </c>
    </row>
    <row r="93" spans="1:25">
      <c r="A93" s="4" t="s">
        <v>386</v>
      </c>
    </row>
    <row r="94" spans="1:25">
      <c r="A94" s="3" t="s">
        <v>368</v>
      </c>
    </row>
    <row r="95" spans="1:25">
      <c r="A95" s="4" t="s">
        <v>385</v>
      </c>
      <c r="O95" s="8" t="n">
        <v>5300000</v>
      </c>
    </row>
    <row r="96" spans="1:25">
      <c r="A96" s="4" t="s">
        <v>457</v>
      </c>
      <c r="H96" s="5" t="n">
        <v>9500000</v>
      </c>
    </row>
    <row r="97" spans="1:25">
      <c r="A97" s="4" t="s">
        <v>451</v>
      </c>
      <c r="H97" s="5" t="n">
        <v>4730000</v>
      </c>
    </row>
    <row r="98" spans="1:25">
      <c r="A98" s="4" t="s">
        <v>388</v>
      </c>
      <c r="B98" s="8" t="n">
        <v>2700000</v>
      </c>
    </row>
    <row r="99" spans="1:25">
      <c r="A99" s="4" t="s">
        <v>458</v>
      </c>
      <c r="O99" s="5" t="n">
        <v>15000000</v>
      </c>
    </row>
    <row r="100" spans="1:25">
      <c r="A100" s="4" t="s">
        <v>387</v>
      </c>
      <c r="O100" s="5" t="n">
        <v>10000000</v>
      </c>
    </row>
    <row r="101" spans="1:25">
      <c r="A101" s="4" t="s">
        <v>389</v>
      </c>
    </row>
    <row r="102" spans="1:25">
      <c r="A102" s="3" t="s">
        <v>368</v>
      </c>
    </row>
    <row r="103" spans="1:25">
      <c r="A103" s="4" t="s">
        <v>385</v>
      </c>
      <c r="O103" s="5" t="n">
        <v>3100000</v>
      </c>
    </row>
    <row r="104" spans="1:25">
      <c r="A104" s="4" t="s">
        <v>457</v>
      </c>
      <c r="H104" s="5" t="n">
        <v>3000000</v>
      </c>
    </row>
    <row r="105" spans="1:25">
      <c r="A105" s="4" t="s">
        <v>451</v>
      </c>
      <c r="H105" s="8" t="n">
        <v>0</v>
      </c>
    </row>
    <row r="106" spans="1:25">
      <c r="A106" s="4" t="s">
        <v>458</v>
      </c>
      <c r="O106" s="5" t="n">
        <v>10000000</v>
      </c>
    </row>
    <row r="107" spans="1:25">
      <c r="A107" s="4" t="s">
        <v>387</v>
      </c>
      <c r="O107" s="8" t="n">
        <v>6000000</v>
      </c>
    </row>
    <row r="108" spans="1:25">
      <c r="A108" s="4" t="s">
        <v>467</v>
      </c>
    </row>
    <row r="109" spans="1:25">
      <c r="A109" s="3" t="s">
        <v>368</v>
      </c>
    </row>
    <row r="110" spans="1:25">
      <c r="A110" s="4" t="s">
        <v>462</v>
      </c>
      <c r="M110" s="8" t="n">
        <v>1500000</v>
      </c>
    </row>
    <row r="111" spans="1:25">
      <c r="A111" s="4" t="s">
        <v>463</v>
      </c>
      <c r="M111" s="5" t="n">
        <v>10000000</v>
      </c>
    </row>
    <row r="112" spans="1:25">
      <c r="A112" s="4" t="s">
        <v>385</v>
      </c>
      <c r="M112" s="8" t="n">
        <v>10800000</v>
      </c>
    </row>
    <row r="113" spans="1:25">
      <c r="A113" s="4" t="s">
        <v>468</v>
      </c>
    </row>
    <row r="114" spans="1:25">
      <c r="A114" s="3" t="s">
        <v>368</v>
      </c>
    </row>
    <row r="115" spans="1:25">
      <c r="A115" s="4" t="s">
        <v>385</v>
      </c>
      <c r="J115" s="8" t="n">
        <v>400000</v>
      </c>
    </row>
    <row r="116" spans="1:25">
      <c r="A116" s="4" t="s">
        <v>458</v>
      </c>
      <c r="K116" s="8" t="n">
        <v>1085000</v>
      </c>
    </row>
    <row r="117" spans="1:25">
      <c r="A117" s="4" t="s">
        <v>432</v>
      </c>
      <c r="K117" s="4" t="s">
        <v>469</v>
      </c>
    </row>
    <row r="118" spans="1:25">
      <c r="A118" s="4" t="s">
        <v>384</v>
      </c>
    </row>
    <row r="119" spans="1:25">
      <c r="A119" s="3" t="s">
        <v>368</v>
      </c>
    </row>
    <row r="120" spans="1:25">
      <c r="A120" s="4" t="s">
        <v>385</v>
      </c>
      <c r="J120" s="5" t="n">
        <v>6800000</v>
      </c>
    </row>
    <row r="121" spans="1:25">
      <c r="A121" s="4" t="s">
        <v>458</v>
      </c>
      <c r="J121" s="5" t="n">
        <v>9000000</v>
      </c>
    </row>
    <row r="122" spans="1:25">
      <c r="A122" s="4" t="s">
        <v>464</v>
      </c>
      <c r="J122" s="8" t="n">
        <v>5000000</v>
      </c>
    </row>
    <row r="123" spans="1:25">
      <c r="A123" s="4" t="s">
        <v>432</v>
      </c>
      <c r="J123" s="4" t="s">
        <v>446</v>
      </c>
    </row>
    <row r="124" spans="1:25">
      <c r="A124" s="4" t="s">
        <v>379</v>
      </c>
    </row>
    <row r="125" spans="1:25">
      <c r="A125" s="3" t="s">
        <v>368</v>
      </c>
    </row>
    <row r="126" spans="1:25">
      <c r="A126" s="4" t="s">
        <v>470</v>
      </c>
      <c r="B126" s="5" t="n">
        <v>18300</v>
      </c>
    </row>
    <row r="127" spans="1:25">
      <c r="A127" s="4" t="s">
        <v>382</v>
      </c>
    </row>
    <row r="128" spans="1:25">
      <c r="A128" s="3" t="s">
        <v>368</v>
      </c>
    </row>
    <row r="129" spans="1:25">
      <c r="A129" s="4" t="s">
        <v>470</v>
      </c>
      <c r="B129" s="5" t="n">
        <v>4700</v>
      </c>
    </row>
    <row r="130" spans="1:25">
      <c r="A130" s="4" t="s">
        <v>381</v>
      </c>
    </row>
    <row r="131" spans="1:25">
      <c r="A131" s="3" t="s">
        <v>368</v>
      </c>
    </row>
    <row r="132" spans="1:25">
      <c r="A132" s="4" t="s">
        <v>470</v>
      </c>
      <c r="B132" s="5" t="n">
        <v>800</v>
      </c>
    </row>
    <row r="133" spans="1:25">
      <c r="A133" s="4" t="s">
        <v>471</v>
      </c>
    </row>
    <row r="134" spans="1:25">
      <c r="A134" s="3" t="s">
        <v>368</v>
      </c>
    </row>
    <row r="135" spans="1:25">
      <c r="A135" s="4" t="s">
        <v>470</v>
      </c>
      <c r="B135" s="5" t="n">
        <v>2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2</v>
      </c>
      <c r="B1" s="2" t="s">
        <v>1</v>
      </c>
      <c r="D1" s="2" t="s">
        <v>328</v>
      </c>
    </row>
    <row r="2" spans="1:4">
      <c r="B2" s="2" t="s">
        <v>24</v>
      </c>
      <c r="C2" s="2" t="s">
        <v>25</v>
      </c>
      <c r="D2" s="2" t="s">
        <v>56</v>
      </c>
    </row>
    <row r="3" spans="1:4">
      <c r="A3" s="3" t="s">
        <v>368</v>
      </c>
    </row>
    <row r="4" spans="1:4">
      <c r="A4" s="4" t="s">
        <v>473</v>
      </c>
      <c r="B4" s="7" t="n">
        <v>14.7</v>
      </c>
      <c r="C4" s="7" t="n">
        <v>10.8</v>
      </c>
    </row>
    <row r="5" spans="1:4">
      <c r="A5" s="4" t="s">
        <v>373</v>
      </c>
    </row>
    <row r="6" spans="1:4">
      <c r="A6" s="3" t="s">
        <v>368</v>
      </c>
    </row>
    <row r="7" spans="1:4">
      <c r="A7" s="4" t="s">
        <v>474</v>
      </c>
      <c r="B7" s="9" t="n">
        <v>18.5</v>
      </c>
      <c r="C7" s="9" t="n">
        <v>11.3</v>
      </c>
      <c r="D7" s="7" t="n">
        <v>30.5</v>
      </c>
    </row>
    <row r="8" spans="1:4">
      <c r="A8" s="4" t="s">
        <v>475</v>
      </c>
      <c r="B8" s="9" t="n">
        <v>9.4</v>
      </c>
      <c r="C8" s="5" t="n">
        <v>10</v>
      </c>
      <c r="D8" s="5" t="n">
        <v>43</v>
      </c>
    </row>
    <row r="9" spans="1:4">
      <c r="A9" s="4" t="s">
        <v>429</v>
      </c>
      <c r="B9" s="5" t="n">
        <v>28</v>
      </c>
      <c r="C9" s="9" t="n">
        <v>21.3</v>
      </c>
      <c r="D9" s="9" t="n">
        <v>73.5</v>
      </c>
    </row>
    <row r="10" spans="1:4">
      <c r="A10" s="4" t="s">
        <v>476</v>
      </c>
      <c r="B10" s="9" t="n">
        <v>14.1</v>
      </c>
      <c r="C10" s="9" t="n">
        <v>5.1</v>
      </c>
      <c r="D10" s="9" t="n">
        <v>32.4</v>
      </c>
    </row>
    <row r="11" spans="1:4">
      <c r="A11" s="4" t="s">
        <v>477</v>
      </c>
      <c r="B11" s="9" t="n">
        <v>7.9</v>
      </c>
      <c r="C11" s="9" t="n">
        <v>8.6</v>
      </c>
      <c r="D11" s="9" t="n">
        <v>43.7</v>
      </c>
    </row>
    <row r="12" spans="1:4">
      <c r="A12" s="4" t="s">
        <v>478</v>
      </c>
      <c r="B12" s="9" t="n">
        <v>-7.3</v>
      </c>
      <c r="C12" s="9" t="n">
        <v>-2.9</v>
      </c>
      <c r="D12" s="9" t="n">
        <v>-20.1</v>
      </c>
    </row>
    <row r="13" spans="1:4">
      <c r="A13" s="4" t="s">
        <v>473</v>
      </c>
      <c r="B13" s="7" t="n">
        <v>14.7</v>
      </c>
      <c r="C13" s="7" t="n">
        <v>10.8</v>
      </c>
      <c r="D13" s="8" t="n">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18"/>
    <col customWidth="1" max="12" min="12" width="14"/>
  </cols>
  <sheetData>
    <row r="1" spans="1:12">
      <c r="A1" s="1" t="s">
        <v>479</v>
      </c>
      <c r="B1" s="2" t="s">
        <v>1</v>
      </c>
      <c r="F1" s="2" t="s">
        <v>328</v>
      </c>
    </row>
    <row r="2" spans="1:12">
      <c r="B2" s="2" t="s">
        <v>280</v>
      </c>
      <c r="C2" s="2" t="s">
        <v>480</v>
      </c>
      <c r="D2" s="2" t="s">
        <v>392</v>
      </c>
      <c r="E2" s="2" t="s">
        <v>366</v>
      </c>
      <c r="F2" s="2" t="s">
        <v>307</v>
      </c>
      <c r="G2" s="2" t="s">
        <v>364</v>
      </c>
      <c r="H2" s="2" t="s">
        <v>365</v>
      </c>
      <c r="I2" s="2" t="s">
        <v>396</v>
      </c>
      <c r="J2" s="2" t="s">
        <v>398</v>
      </c>
      <c r="K2" s="2" t="s">
        <v>481</v>
      </c>
      <c r="L2" s="2" t="s">
        <v>482</v>
      </c>
    </row>
    <row r="3" spans="1:12">
      <c r="A3" s="3" t="s">
        <v>368</v>
      </c>
    </row>
    <row r="4" spans="1:12">
      <c r="A4" s="4" t="s">
        <v>483</v>
      </c>
      <c r="G4" s="4" t="s">
        <v>370</v>
      </c>
    </row>
    <row r="5" spans="1:12">
      <c r="A5" s="4" t="s">
        <v>484</v>
      </c>
      <c r="B5" s="8" t="n">
        <v>7800</v>
      </c>
    </row>
    <row r="6" spans="1:12">
      <c r="A6" s="4" t="s">
        <v>371</v>
      </c>
      <c r="B6" s="5" t="n">
        <v>2500</v>
      </c>
    </row>
    <row r="7" spans="1:12">
      <c r="A7" s="4" t="s">
        <v>372</v>
      </c>
      <c r="E7" s="8" t="n">
        <v>9500</v>
      </c>
    </row>
    <row r="8" spans="1:12">
      <c r="A8" s="4" t="s">
        <v>373</v>
      </c>
    </row>
    <row r="9" spans="1:12">
      <c r="A9" s="3" t="s">
        <v>368</v>
      </c>
    </row>
    <row r="10" spans="1:12">
      <c r="A10" s="4" t="s">
        <v>429</v>
      </c>
      <c r="B10" s="5" t="n">
        <v>28000</v>
      </c>
      <c r="D10" s="8" t="n">
        <v>21300</v>
      </c>
      <c r="F10" s="8" t="n">
        <v>73500</v>
      </c>
    </row>
    <row r="11" spans="1:12">
      <c r="A11" s="4" t="s">
        <v>485</v>
      </c>
    </row>
    <row r="12" spans="1:12">
      <c r="A12" s="3" t="s">
        <v>368</v>
      </c>
    </row>
    <row r="13" spans="1:12">
      <c r="A13" s="4" t="s">
        <v>486</v>
      </c>
      <c r="B13" s="5" t="n">
        <v>47500</v>
      </c>
    </row>
    <row r="14" spans="1:12">
      <c r="A14" s="4" t="s">
        <v>487</v>
      </c>
      <c r="E14" s="8" t="n">
        <v>49000</v>
      </c>
    </row>
    <row r="15" spans="1:12">
      <c r="A15" s="4" t="s">
        <v>488</v>
      </c>
      <c r="B15" s="5" t="n">
        <v>16000</v>
      </c>
    </row>
    <row r="16" spans="1:12">
      <c r="A16" s="4" t="s">
        <v>489</v>
      </c>
      <c r="L16" s="4" t="s">
        <v>427</v>
      </c>
    </row>
    <row r="17" spans="1:12">
      <c r="A17" s="4" t="s">
        <v>490</v>
      </c>
      <c r="B17" s="8" t="n">
        <v>10600</v>
      </c>
    </row>
    <row r="18" spans="1:12">
      <c r="A18" s="4" t="s">
        <v>491</v>
      </c>
    </row>
    <row r="19" spans="1:12">
      <c r="A19" s="3" t="s">
        <v>368</v>
      </c>
    </row>
    <row r="20" spans="1:12">
      <c r="A20" s="4" t="s">
        <v>492</v>
      </c>
      <c r="K20" s="5" t="n">
        <v>55000</v>
      </c>
    </row>
    <row r="21" spans="1:12">
      <c r="A21" s="4" t="s">
        <v>493</v>
      </c>
    </row>
    <row r="22" spans="1:12">
      <c r="A22" s="3" t="s">
        <v>368</v>
      </c>
    </row>
    <row r="23" spans="1:12">
      <c r="A23" s="4" t="s">
        <v>494</v>
      </c>
      <c r="C23" s="8" t="n">
        <v>5000</v>
      </c>
    </row>
    <row r="24" spans="1:12">
      <c r="A24" s="4" t="s">
        <v>467</v>
      </c>
    </row>
    <row r="25" spans="1:12">
      <c r="A25" s="3" t="s">
        <v>368</v>
      </c>
    </row>
    <row r="26" spans="1:12">
      <c r="A26" s="4" t="s">
        <v>495</v>
      </c>
      <c r="J26" s="8" t="n">
        <v>1500</v>
      </c>
    </row>
    <row r="27" spans="1:12">
      <c r="A27" s="4" t="s">
        <v>463</v>
      </c>
      <c r="J27" s="5" t="n">
        <v>10000</v>
      </c>
    </row>
    <row r="28" spans="1:12">
      <c r="A28" s="4" t="s">
        <v>385</v>
      </c>
      <c r="J28" s="8" t="n">
        <v>10800</v>
      </c>
    </row>
    <row r="29" spans="1:12">
      <c r="A29" s="4" t="s">
        <v>468</v>
      </c>
    </row>
    <row r="30" spans="1:12">
      <c r="A30" s="3" t="s">
        <v>368</v>
      </c>
    </row>
    <row r="31" spans="1:12">
      <c r="A31" s="4" t="s">
        <v>385</v>
      </c>
      <c r="H31" s="8" t="n">
        <v>400</v>
      </c>
    </row>
    <row r="32" spans="1:12">
      <c r="A32" s="4" t="s">
        <v>432</v>
      </c>
      <c r="I32" s="4" t="s">
        <v>469</v>
      </c>
    </row>
    <row r="33" spans="1:12">
      <c r="A33" s="4" t="s">
        <v>458</v>
      </c>
      <c r="I33" s="8" t="n">
        <v>1085</v>
      </c>
    </row>
    <row r="34" spans="1:12">
      <c r="A34" s="4" t="s">
        <v>384</v>
      </c>
    </row>
    <row r="35" spans="1:12">
      <c r="A35" s="3" t="s">
        <v>368</v>
      </c>
    </row>
    <row r="36" spans="1:12">
      <c r="A36" s="4" t="s">
        <v>385</v>
      </c>
      <c r="H36" s="8" t="n">
        <v>6800</v>
      </c>
    </row>
    <row r="37" spans="1:12">
      <c r="A37" s="4" t="s">
        <v>432</v>
      </c>
      <c r="H37" s="4" t="s">
        <v>446</v>
      </c>
    </row>
    <row r="38" spans="1:12">
      <c r="A38" s="4" t="s">
        <v>458</v>
      </c>
      <c r="H38" s="8" t="n">
        <v>9000</v>
      </c>
    </row>
    <row r="39" spans="1:12">
      <c r="A39" s="4" t="s">
        <v>464</v>
      </c>
      <c r="H39" s="8" t="n">
        <v>5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4</v>
      </c>
      <c r="C2" s="2" t="s">
        <v>25</v>
      </c>
    </row>
    <row r="3" spans="1:3">
      <c r="A3" s="3" t="s">
        <v>497</v>
      </c>
    </row>
    <row r="4" spans="1:3">
      <c r="A4" s="4" t="s">
        <v>498</v>
      </c>
      <c r="B4" s="7" t="n">
        <v>1.2</v>
      </c>
      <c r="C4" s="7" t="n">
        <v>1.2</v>
      </c>
    </row>
    <row r="5" spans="1:3">
      <c r="A5" s="4" t="s">
        <v>499</v>
      </c>
      <c r="B5" s="9" t="n">
        <v>7.2</v>
      </c>
      <c r="C5" s="9" t="n">
        <v>8.199999999999999</v>
      </c>
    </row>
    <row r="6" spans="1:3">
      <c r="A6" s="4" t="s">
        <v>500</v>
      </c>
      <c r="B6" s="9" t="n">
        <v>-13.9</v>
      </c>
      <c r="C6" s="9" t="n">
        <v>-14.5</v>
      </c>
    </row>
    <row r="7" spans="1:3">
      <c r="A7" s="4" t="s">
        <v>298</v>
      </c>
      <c r="B7" s="9" t="n">
        <v>-0.1</v>
      </c>
      <c r="C7" s="9" t="n">
        <v>-0.2</v>
      </c>
    </row>
    <row r="8" spans="1:3">
      <c r="A8" s="4" t="s">
        <v>501</v>
      </c>
      <c r="B8" s="9" t="n">
        <v>3.5</v>
      </c>
      <c r="C8" s="9" t="n">
        <v>2.9</v>
      </c>
    </row>
    <row r="9" spans="1:3">
      <c r="A9" s="4" t="s">
        <v>502</v>
      </c>
      <c r="B9" s="7" t="n">
        <v>-2.1</v>
      </c>
      <c r="C9" s="7" t="n">
        <v>-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328</v>
      </c>
    </row>
    <row r="2" spans="1:3">
      <c r="B2" s="2" t="s">
        <v>24</v>
      </c>
      <c r="C2" s="2" t="s">
        <v>56</v>
      </c>
    </row>
    <row r="3" spans="1:3">
      <c r="A3" s="3" t="s">
        <v>497</v>
      </c>
    </row>
    <row r="4" spans="1:3">
      <c r="A4" s="4" t="s">
        <v>504</v>
      </c>
      <c r="B4" s="8" t="n">
        <v>12</v>
      </c>
    </row>
    <row r="5" spans="1:3">
      <c r="A5" s="4" t="s">
        <v>505</v>
      </c>
      <c r="B5" s="7" t="n">
        <v>1.8</v>
      </c>
      <c r="C5" s="7" t="n">
        <v>8.30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4</v>
      </c>
      <c r="C2" s="2" t="s">
        <v>25</v>
      </c>
      <c r="D2" s="2" t="s">
        <v>56</v>
      </c>
    </row>
    <row r="3" spans="1:4">
      <c r="A3" s="3" t="s">
        <v>169</v>
      </c>
    </row>
    <row r="4" spans="1:4">
      <c r="A4" s="4" t="s">
        <v>507</v>
      </c>
      <c r="B4" s="4" t="s">
        <v>508</v>
      </c>
      <c r="C4" s="4" t="s">
        <v>509</v>
      </c>
    </row>
    <row r="5" spans="1:4">
      <c r="A5" s="4" t="s">
        <v>510</v>
      </c>
      <c r="B5" s="4" t="s">
        <v>511</v>
      </c>
    </row>
    <row r="6" spans="1:4">
      <c r="A6" s="4" t="s">
        <v>512</v>
      </c>
      <c r="B6" s="7" t="n">
        <v>1.2</v>
      </c>
    </row>
    <row r="7" spans="1:4">
      <c r="A7" s="4" t="s">
        <v>513</v>
      </c>
      <c r="B7" s="9" t="n">
        <v>1.3</v>
      </c>
    </row>
    <row r="8" spans="1:4">
      <c r="A8" s="4" t="s">
        <v>514</v>
      </c>
      <c r="B8" s="9" t="n">
        <v>0.3</v>
      </c>
    </row>
    <row r="9" spans="1:4">
      <c r="A9" s="4" t="s">
        <v>515</v>
      </c>
      <c r="B9" s="9" t="n">
        <v>6.5</v>
      </c>
      <c r="D9" s="7" t="n">
        <v>6.2</v>
      </c>
    </row>
    <row r="10" spans="1:4">
      <c r="A10" s="4" t="s">
        <v>516</v>
      </c>
      <c r="B10" s="7" t="n">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4</v>
      </c>
      <c r="C1" s="2" t="s">
        <v>56</v>
      </c>
    </row>
    <row r="2" spans="1:3">
      <c r="A2" s="4" t="s">
        <v>109</v>
      </c>
      <c r="B2" s="10" t="n">
        <v>0.01</v>
      </c>
      <c r="C2" s="10" t="n">
        <v>0.01</v>
      </c>
    </row>
    <row r="3" spans="1:3">
      <c r="A3" s="4" t="s">
        <v>110</v>
      </c>
      <c r="B3" s="5" t="n">
        <v>5000000000</v>
      </c>
      <c r="C3" s="5" t="n">
        <v>5000000000</v>
      </c>
    </row>
    <row r="4" spans="1:3">
      <c r="A4" s="4" t="s">
        <v>111</v>
      </c>
      <c r="B4" s="8" t="n">
        <v>1</v>
      </c>
      <c r="C4" s="8" t="n">
        <v>1</v>
      </c>
    </row>
    <row r="5" spans="1:3">
      <c r="A5" s="4" t="s">
        <v>112</v>
      </c>
      <c r="B5" s="5" t="n">
        <v>200000000000</v>
      </c>
      <c r="C5" s="5" t="n">
        <v>200000000000</v>
      </c>
    </row>
    <row r="6" spans="1:3">
      <c r="A6" s="4" t="s">
        <v>113</v>
      </c>
      <c r="B6" s="5" t="n">
        <v>72426139</v>
      </c>
      <c r="C6" s="5" t="n">
        <v>72426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7</v>
      </c>
      <c r="B1" s="2" t="s">
        <v>1</v>
      </c>
      <c r="D1" s="2" t="s">
        <v>328</v>
      </c>
    </row>
    <row r="2" spans="1:4">
      <c r="B2" s="2" t="s">
        <v>24</v>
      </c>
      <c r="C2" s="2" t="s">
        <v>25</v>
      </c>
      <c r="D2" s="2" t="s">
        <v>56</v>
      </c>
    </row>
    <row r="3" spans="1:4">
      <c r="A3" s="3" t="s">
        <v>518</v>
      </c>
    </row>
    <row r="4" spans="1:4">
      <c r="A4" s="4" t="s">
        <v>519</v>
      </c>
      <c r="B4" s="4" t="s">
        <v>438</v>
      </c>
    </row>
    <row r="5" spans="1:4">
      <c r="A5" s="4" t="s">
        <v>520</v>
      </c>
      <c r="B5" s="8" t="n">
        <v>0</v>
      </c>
      <c r="C5" s="7" t="n">
        <v>28.5</v>
      </c>
    </row>
    <row r="6" spans="1:4">
      <c r="A6" s="4" t="s">
        <v>86</v>
      </c>
      <c r="B6" s="7" t="n">
        <v>745.5</v>
      </c>
      <c r="D6" s="7" t="n">
        <v>745.3</v>
      </c>
    </row>
    <row r="7" spans="1:4">
      <c r="A7" s="4" t="s">
        <v>521</v>
      </c>
    </row>
    <row r="8" spans="1:4">
      <c r="A8" s="3" t="s">
        <v>518</v>
      </c>
    </row>
    <row r="9" spans="1:4">
      <c r="A9" s="4" t="s">
        <v>522</v>
      </c>
      <c r="B9" s="5" t="n">
        <v>2018</v>
      </c>
    </row>
    <row r="10" spans="1:4">
      <c r="A10" s="4" t="s">
        <v>523</v>
      </c>
      <c r="B10" s="4" t="s">
        <v>524</v>
      </c>
      <c r="D10" s="4" t="s">
        <v>524</v>
      </c>
    </row>
    <row r="11" spans="1:4">
      <c r="A11" s="4" t="s">
        <v>86</v>
      </c>
      <c r="B11" s="7" t="n">
        <v>249.3</v>
      </c>
      <c r="D11" s="7" t="n">
        <v>249.2</v>
      </c>
    </row>
    <row r="12" spans="1:4">
      <c r="A12" s="4" t="s">
        <v>525</v>
      </c>
      <c r="B12" s="5" t="n">
        <v>250</v>
      </c>
      <c r="D12" s="5" t="n">
        <v>250</v>
      </c>
    </row>
    <row r="13" spans="1:4">
      <c r="A13" s="4" t="s">
        <v>526</v>
      </c>
      <c r="B13" s="9" t="n">
        <v>-0.7</v>
      </c>
      <c r="D13" s="9" t="n">
        <v>-0.8</v>
      </c>
    </row>
    <row r="14" spans="1:4">
      <c r="A14" s="4" t="s">
        <v>527</v>
      </c>
    </row>
    <row r="15" spans="1:4">
      <c r="A15" s="3" t="s">
        <v>518</v>
      </c>
    </row>
    <row r="16" spans="1:4">
      <c r="A16" s="4" t="s">
        <v>86</v>
      </c>
      <c r="B16" s="5" t="n">
        <v>198</v>
      </c>
      <c r="D16" s="5" t="n">
        <v>198</v>
      </c>
    </row>
    <row r="17" spans="1:4">
      <c r="A17" s="4" t="s">
        <v>525</v>
      </c>
      <c r="B17" s="5" t="n">
        <v>200</v>
      </c>
      <c r="D17" s="5" t="n">
        <v>200</v>
      </c>
    </row>
    <row r="18" spans="1:4">
      <c r="A18" s="4" t="s">
        <v>526</v>
      </c>
      <c r="B18" s="9" t="n">
        <v>-1.3</v>
      </c>
      <c r="D18" s="9" t="n">
        <v>-1.3</v>
      </c>
    </row>
    <row r="19" spans="1:4">
      <c r="A19" s="4" t="s">
        <v>528</v>
      </c>
      <c r="B19" s="9" t="n">
        <v>-0.7</v>
      </c>
      <c r="D19" s="9" t="n">
        <v>-0.7</v>
      </c>
    </row>
    <row r="20" spans="1:4">
      <c r="A20" s="4" t="s">
        <v>529</v>
      </c>
    </row>
    <row r="21" spans="1:4">
      <c r="A21" s="3" t="s">
        <v>518</v>
      </c>
    </row>
    <row r="22" spans="1:4">
      <c r="A22" s="4" t="s">
        <v>86</v>
      </c>
      <c r="B22" s="9" t="n">
        <v>298.2</v>
      </c>
      <c r="D22" s="9" t="n">
        <v>298.1</v>
      </c>
    </row>
    <row r="23" spans="1:4">
      <c r="A23" s="4" t="s">
        <v>525</v>
      </c>
      <c r="B23" s="5" t="n">
        <v>300</v>
      </c>
      <c r="D23" s="5" t="n">
        <v>300</v>
      </c>
    </row>
    <row r="24" spans="1:4">
      <c r="A24" s="4" t="s">
        <v>526</v>
      </c>
      <c r="B24" s="7" t="n">
        <v>-1.8</v>
      </c>
      <c r="D24" s="7" t="n">
        <v>-1.9</v>
      </c>
    </row>
    <row r="25" spans="1:4">
      <c r="A25" s="4" t="s">
        <v>530</v>
      </c>
    </row>
    <row r="26" spans="1:4">
      <c r="A26" s="3" t="s">
        <v>518</v>
      </c>
    </row>
    <row r="27" spans="1:4">
      <c r="A27" s="4" t="s">
        <v>522</v>
      </c>
      <c r="B27" s="5" t="n">
        <v>2023</v>
      </c>
    </row>
    <row r="28" spans="1:4">
      <c r="A28" s="4" t="s">
        <v>523</v>
      </c>
      <c r="B28" s="4" t="s">
        <v>531</v>
      </c>
      <c r="D28" s="4" t="s">
        <v>531</v>
      </c>
    </row>
    <row r="29" spans="1:4">
      <c r="A29" s="4" t="s">
        <v>532</v>
      </c>
    </row>
    <row r="30" spans="1:4">
      <c r="A30" s="3" t="s">
        <v>518</v>
      </c>
    </row>
    <row r="31" spans="1:4">
      <c r="A31" s="4" t="s">
        <v>522</v>
      </c>
      <c r="B31" s="5" t="n">
        <v>2036</v>
      </c>
    </row>
    <row r="32" spans="1:4">
      <c r="A32" s="4" t="s">
        <v>523</v>
      </c>
      <c r="B32" s="4" t="s">
        <v>533</v>
      </c>
      <c r="D32" s="4" t="s">
        <v>5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4</v>
      </c>
      <c r="C1" s="2" t="s">
        <v>56</v>
      </c>
    </row>
    <row r="2" spans="1:3">
      <c r="A2" s="3" t="s">
        <v>535</v>
      </c>
    </row>
    <row r="3" spans="1:3">
      <c r="A3" s="4" t="s">
        <v>536</v>
      </c>
      <c r="C3" s="8" t="n">
        <v>8</v>
      </c>
    </row>
    <row r="4" spans="1:3">
      <c r="A4" s="4" t="s">
        <v>537</v>
      </c>
      <c r="B4" s="7" t="n">
        <v>0.1</v>
      </c>
      <c r="C4" s="9" t="n">
        <v>0.1</v>
      </c>
    </row>
    <row r="5" spans="1:3">
      <c r="A5" s="4" t="s">
        <v>538</v>
      </c>
      <c r="B5" s="9" t="n">
        <v>0.1</v>
      </c>
      <c r="C5" s="8" t="n">
        <v>0</v>
      </c>
    </row>
    <row r="6" spans="1:3">
      <c r="A6" s="4" t="s">
        <v>539</v>
      </c>
    </row>
    <row r="7" spans="1:3">
      <c r="A7" s="3" t="s">
        <v>535</v>
      </c>
    </row>
    <row r="8" spans="1:3">
      <c r="A8" s="4" t="s">
        <v>536</v>
      </c>
      <c r="B8" s="8"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4</v>
      </c>
      <c r="C1" s="2" t="s">
        <v>56</v>
      </c>
    </row>
    <row r="2" spans="1:3">
      <c r="A2" s="3" t="s">
        <v>541</v>
      </c>
    </row>
    <row r="3" spans="1:3">
      <c r="A3" s="4" t="s">
        <v>542</v>
      </c>
      <c r="B3" s="7" t="n">
        <v>0.1</v>
      </c>
      <c r="C3" s="7" t="n">
        <v>0.1</v>
      </c>
    </row>
    <row r="4" spans="1:3">
      <c r="A4" s="4" t="s">
        <v>538</v>
      </c>
      <c r="B4" s="7" t="n">
        <v>0.1</v>
      </c>
      <c r="C4" s="8"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3</v>
      </c>
      <c r="B1" s="2" t="s">
        <v>24</v>
      </c>
      <c r="C1" s="2" t="s">
        <v>56</v>
      </c>
    </row>
    <row r="2" spans="1:3">
      <c r="A2" s="3" t="s">
        <v>178</v>
      </c>
    </row>
    <row r="3" spans="1:3">
      <c r="A3" s="4" t="s">
        <v>544</v>
      </c>
      <c r="B3" s="7" t="n">
        <v>798.3</v>
      </c>
      <c r="C3" s="7" t="n">
        <v>8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4</v>
      </c>
      <c r="B1" s="2" t="s">
        <v>1</v>
      </c>
    </row>
    <row r="2" spans="1:3">
      <c r="B2" s="2" t="s">
        <v>24</v>
      </c>
      <c r="C2" s="2" t="s">
        <v>25</v>
      </c>
    </row>
    <row r="3" spans="1:3">
      <c r="A3" s="3" t="s">
        <v>115</v>
      </c>
    </row>
    <row r="4" spans="1:3">
      <c r="A4" s="4" t="s">
        <v>42</v>
      </c>
      <c r="B4" s="7" t="n">
        <v>63.1</v>
      </c>
      <c r="C4" s="8" t="n">
        <v>55</v>
      </c>
    </row>
    <row r="5" spans="1:3">
      <c r="A5" s="4" t="s">
        <v>116</v>
      </c>
      <c r="B5" s="9" t="n">
        <v>-0.2</v>
      </c>
      <c r="C5" s="9" t="n">
        <v>-0.2</v>
      </c>
    </row>
    <row r="6" spans="1:3">
      <c r="A6" s="4" t="s">
        <v>40</v>
      </c>
      <c r="B6" s="9" t="n">
        <v>63.3</v>
      </c>
      <c r="C6" s="9" t="n">
        <v>55.2</v>
      </c>
    </row>
    <row r="7" spans="1:3">
      <c r="A7" s="4" t="s">
        <v>117</v>
      </c>
      <c r="B7" s="9" t="n">
        <v>17.4</v>
      </c>
      <c r="C7" s="9" t="n">
        <v>16.5</v>
      </c>
    </row>
    <row r="8" spans="1:3">
      <c r="A8" s="4" t="s">
        <v>118</v>
      </c>
      <c r="B8" s="9" t="n">
        <v>5.6</v>
      </c>
      <c r="C8" s="9" t="n">
        <v>6.1</v>
      </c>
    </row>
    <row r="9" spans="1:3">
      <c r="A9" s="4" t="s">
        <v>119</v>
      </c>
      <c r="B9" s="9" t="n">
        <v>-2.1</v>
      </c>
      <c r="C9" s="9" t="n">
        <v>-2.4</v>
      </c>
    </row>
    <row r="10" spans="1:3">
      <c r="A10" s="4" t="s">
        <v>120</v>
      </c>
      <c r="B10" s="9" t="n">
        <v>-0.1</v>
      </c>
      <c r="C10" s="9" t="n">
        <v>5.3</v>
      </c>
    </row>
    <row r="11" spans="1:3">
      <c r="A11" s="4" t="s">
        <v>121</v>
      </c>
      <c r="B11" s="9" t="n">
        <v>62.8</v>
      </c>
      <c r="C11" s="5" t="n">
        <v>82</v>
      </c>
    </row>
    <row r="12" spans="1:3">
      <c r="A12" s="4" t="s">
        <v>122</v>
      </c>
      <c r="B12" s="9" t="n">
        <v>-2.1</v>
      </c>
      <c r="C12" s="9" t="n">
        <v>-2.2</v>
      </c>
    </row>
    <row r="13" spans="1:3">
      <c r="A13" s="4" t="s">
        <v>123</v>
      </c>
      <c r="B13" s="5" t="n">
        <v>-2</v>
      </c>
      <c r="C13" s="5" t="n">
        <v>-2</v>
      </c>
    </row>
    <row r="14" spans="1:3">
      <c r="A14" s="4" t="s">
        <v>124</v>
      </c>
      <c r="B14" s="9" t="n">
        <v>-14.7</v>
      </c>
      <c r="C14" s="9" t="n">
        <v>-10.8</v>
      </c>
    </row>
    <row r="15" spans="1:3">
      <c r="A15" s="4" t="s">
        <v>125</v>
      </c>
      <c r="B15" s="5" t="n">
        <v>1</v>
      </c>
      <c r="C15" s="9" t="n">
        <v>-1.7</v>
      </c>
    </row>
    <row r="16" spans="1:3">
      <c r="A16" s="4" t="s">
        <v>126</v>
      </c>
      <c r="B16" s="9" t="n">
        <v>3.5</v>
      </c>
      <c r="C16" s="5" t="n">
        <v>-18</v>
      </c>
    </row>
    <row r="17" spans="1:3">
      <c r="A17" s="3" t="s">
        <v>127</v>
      </c>
    </row>
    <row r="18" spans="1:3">
      <c r="A18" s="4" t="s">
        <v>128</v>
      </c>
      <c r="B18" s="9" t="n">
        <v>-9.6</v>
      </c>
      <c r="C18" s="5" t="n">
        <v>-11</v>
      </c>
    </row>
    <row r="19" spans="1:3">
      <c r="A19" s="4" t="s">
        <v>129</v>
      </c>
      <c r="B19" s="5" t="n">
        <v>0</v>
      </c>
      <c r="C19" s="9" t="n">
        <v>0.5</v>
      </c>
    </row>
    <row r="20" spans="1:3">
      <c r="A20" s="4" t="s">
        <v>130</v>
      </c>
      <c r="B20" s="9" t="n">
        <v>-9.6</v>
      </c>
      <c r="C20" s="9" t="n">
        <v>-10.5</v>
      </c>
    </row>
    <row r="21" spans="1:3">
      <c r="A21" s="3" t="s">
        <v>131</v>
      </c>
    </row>
    <row r="22" spans="1:3">
      <c r="A22" s="4" t="s">
        <v>132</v>
      </c>
      <c r="B22" s="9" t="n">
        <v>-19.6</v>
      </c>
      <c r="C22" s="9" t="n">
        <v>-19.2</v>
      </c>
    </row>
    <row r="23" spans="1:3">
      <c r="A23" s="4" t="s">
        <v>133</v>
      </c>
      <c r="B23" s="9" t="n">
        <v>12.8</v>
      </c>
      <c r="C23" s="9" t="n">
        <v>-1.4</v>
      </c>
    </row>
    <row r="24" spans="1:3">
      <c r="A24" s="4" t="s">
        <v>134</v>
      </c>
      <c r="B24" s="5" t="n">
        <v>0</v>
      </c>
      <c r="C24" s="9" t="n">
        <v>28.5</v>
      </c>
    </row>
    <row r="25" spans="1:3">
      <c r="A25" s="4" t="s">
        <v>135</v>
      </c>
      <c r="B25" s="9" t="n">
        <v>-6.8</v>
      </c>
      <c r="C25" s="9" t="n">
        <v>7.9</v>
      </c>
    </row>
    <row r="26" spans="1:3">
      <c r="A26" s="4" t="s">
        <v>136</v>
      </c>
      <c r="B26" s="5" t="n">
        <v>8</v>
      </c>
      <c r="C26" s="9" t="n">
        <v>11.1</v>
      </c>
    </row>
    <row r="27" spans="1:3">
      <c r="A27" s="4" t="s">
        <v>137</v>
      </c>
      <c r="B27" s="9" t="n">
        <v>-4.9</v>
      </c>
      <c r="C27" s="9" t="n">
        <v>-9.5</v>
      </c>
    </row>
    <row r="28" spans="1:3">
      <c r="A28" s="4" t="s">
        <v>138</v>
      </c>
      <c r="B28" s="9" t="n">
        <v>509.7</v>
      </c>
      <c r="C28" s="9" t="n">
        <v>363.5</v>
      </c>
    </row>
    <row r="29" spans="1:3">
      <c r="A29" s="4" t="s">
        <v>139</v>
      </c>
      <c r="B29" s="9" t="n">
        <v>504.8</v>
      </c>
      <c r="C29" s="5" t="n">
        <v>354</v>
      </c>
    </row>
    <row r="30" spans="1:3">
      <c r="A30" s="3" t="s">
        <v>140</v>
      </c>
    </row>
    <row r="31" spans="1:3">
      <c r="A31" s="4" t="s">
        <v>141</v>
      </c>
      <c r="B31" s="9" t="n">
        <v>-19.6</v>
      </c>
      <c r="C31" s="9" t="n">
        <v>-28.8</v>
      </c>
    </row>
    <row r="32" spans="1:3">
      <c r="A32" s="4" t="s">
        <v>142</v>
      </c>
      <c r="B32" s="9" t="n">
        <v>-12.2</v>
      </c>
      <c r="C32" s="9" t="n">
        <v>-21.9</v>
      </c>
    </row>
    <row r="33" spans="1:3">
      <c r="A33" s="4" t="s">
        <v>68</v>
      </c>
      <c r="B33" s="5" t="n">
        <v>0</v>
      </c>
      <c r="C33" s="9" t="n">
        <v>-2.9</v>
      </c>
    </row>
    <row r="34" spans="1:3">
      <c r="A34" s="4" t="s">
        <v>81</v>
      </c>
      <c r="B34" s="5" t="n">
        <v>-25</v>
      </c>
      <c r="C34" s="9" t="n">
        <v>-26.4</v>
      </c>
    </row>
    <row r="35" spans="1:3">
      <c r="A35" s="4" t="s">
        <v>83</v>
      </c>
      <c r="B35" s="9" t="n">
        <v>-22.9</v>
      </c>
      <c r="C35" s="9" t="n">
        <v>-6.9</v>
      </c>
    </row>
    <row r="36" spans="1:3">
      <c r="A36" s="4" t="s">
        <v>84</v>
      </c>
      <c r="B36" s="9" t="n">
        <v>16.9</v>
      </c>
      <c r="C36" s="9" t="n">
        <v>4.9</v>
      </c>
    </row>
    <row r="37" spans="1:3">
      <c r="A37" s="4" t="s">
        <v>143</v>
      </c>
      <c r="B37" s="9" t="n">
        <v>-62.8</v>
      </c>
      <c r="C37" s="5" t="n">
        <v>-82</v>
      </c>
    </row>
    <row r="38" spans="1:3">
      <c r="A38" s="3" t="s">
        <v>144</v>
      </c>
    </row>
    <row r="39" spans="1:3">
      <c r="A39" s="4" t="s">
        <v>145</v>
      </c>
      <c r="B39" s="9" t="n">
        <v>0.7</v>
      </c>
      <c r="C39" s="9" t="n">
        <v>0.8</v>
      </c>
    </row>
    <row r="40" spans="1:3">
      <c r="A40" s="4" t="s">
        <v>146</v>
      </c>
      <c r="B40" s="7" t="n">
        <v>7.9</v>
      </c>
      <c r="C40" s="7" t="n">
        <v>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9:12:06Z</dcterms:created>
  <dcterms:modified xmlns:dcterms="http://purl.org/dc/terms/" xmlns:xsi="http://www.w3.org/2001/XMLSchema-instance" xsi:type="dcterms:W3CDTF">2017-05-04T19:12:06Z</dcterms:modified>
</cp:coreProperties>
</file>